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CONSOLIDATED STATEMENTS OF CAS7" sheetId="7" r:id="rId7"/>
    <s:sheet name="Business activities and summary" sheetId="8" r:id="rId8"/>
    <s:sheet name="Business acquisitions" sheetId="9" r:id="rId9"/>
    <s:sheet name="Discontinued operations" sheetId="10" r:id="rId10"/>
    <s:sheet name="Concentrations of credit risk" sheetId="11" r:id="rId11"/>
    <s:sheet name="Inventories and major vendors" sheetId="12" r:id="rId12"/>
    <s:sheet name="Accrued expenses and other long" sheetId="13" r:id="rId13"/>
    <s:sheet name="Segment information" sheetId="14" r:id="rId14"/>
    <s:sheet name="Income tax provision" sheetId="15" r:id="rId15"/>
    <s:sheet name="Stock options" sheetId="16" r:id="rId16"/>
    <s:sheet name="Retirement plan" sheetId="17" r:id="rId17"/>
    <s:sheet name="Related party transactions" sheetId="18" r:id="rId18"/>
    <s:sheet name="Cash dividend and declared divi" sheetId="19" r:id="rId19"/>
    <s:sheet name="Commitments" sheetId="20" r:id="rId20"/>
    <s:sheet name="Legal proceedings" sheetId="21" r:id="rId21"/>
    <s:sheet name="Line of credit" sheetId="22" r:id="rId22"/>
    <s:sheet name="Stock repurchase program" sheetId="23" r:id="rId23"/>
    <s:sheet name="Subsequent events" sheetId="24" r:id="rId24"/>
    <s:sheet name="Business activities and summa25" sheetId="25" r:id="rId25"/>
    <s:sheet name="Business activities and summa26" sheetId="26" r:id="rId26"/>
    <s:sheet name="Business acquisitions (Tables)" sheetId="27" r:id="rId27"/>
    <s:sheet name="Discontinued operations (Tables" sheetId="28" r:id="rId28"/>
    <s:sheet name="Inventories and major vendors (" sheetId="29" r:id="rId29"/>
    <s:sheet name="Accrued expenses and other lo30" sheetId="30" r:id="rId30"/>
    <s:sheet name="Segment information (Tables)" sheetId="31" r:id="rId31"/>
    <s:sheet name="Income tax provision (Tables)" sheetId="32" r:id="rId32"/>
    <s:sheet name="Stock options (Tables)" sheetId="33" r:id="rId33"/>
    <s:sheet name="Commitments (Tables)" sheetId="34" r:id="rId34"/>
    <s:sheet name="Business activities and summa35" sheetId="35" r:id="rId35"/>
    <s:sheet name="Intangible assets (Detail)" sheetId="36" r:id="rId36"/>
    <s:sheet name="Intangible assets (parenthetica" sheetId="37" r:id="rId37"/>
    <s:sheet name="Estimated amortization expense " sheetId="38" r:id="rId38"/>
    <s:sheet name="Computation of basic and dilute" sheetId="39" r:id="rId39"/>
    <s:sheet name="Components of purchase price at" sheetId="40" r:id="rId40"/>
    <s:sheet name="Components of purchase price 41" sheetId="41" r:id="rId41"/>
    <s:sheet name="Allocation of purchase price at" sheetId="42" r:id="rId42"/>
    <s:sheet name="Business acquisitions - Additio" sheetId="43" r:id="rId43"/>
    <s:sheet name="Discontinued operations - Addit" sheetId="44" r:id="rId44"/>
    <s:sheet name="Summary of financial informatio" sheetId="45" r:id="rId45"/>
    <s:sheet name="Concentrations of credit risk -" sheetId="46" r:id="rId46"/>
    <s:sheet name="Inventories and major vendors -" sheetId="47" r:id="rId47"/>
    <s:sheet name="Components of Inventories (Deta" sheetId="48" r:id="rId48"/>
    <s:sheet name="Accrued expenses and other lo49" sheetId="49" r:id="rId49"/>
    <s:sheet name="Accrued expenses and other lo50" sheetId="50" r:id="rId50"/>
    <s:sheet name="Sales by geographic area (Detai" sheetId="51" r:id="rId51"/>
    <s:sheet name="Net sales, income (loss) before" sheetId="52" r:id="rId52"/>
    <s:sheet name="Provision (benefit) for income " sheetId="53" r:id="rId53"/>
    <s:sheet name="Company's total deferred tax as" sheetId="54" r:id="rId54"/>
    <s:sheet name="Stock options - Additional Info" sheetId="55" r:id="rId55"/>
    <s:sheet name="Computation of weighted average" sheetId="56" r:id="rId56"/>
    <s:sheet name="Summary of status of options gr" sheetId="57" r:id="rId57"/>
    <s:sheet name="Retirement plan - Additional In" sheetId="58" r:id="rId58"/>
    <s:sheet name="Related party transactions - Ad" sheetId="59" r:id="rId59"/>
    <s:sheet name="Cash dividend and declared di60" sheetId="60" r:id="rId60"/>
    <s:sheet name="Commitments - Additional Inform" sheetId="61" r:id="rId61"/>
    <s:sheet name="Minimum lease payments operatin" sheetId="62" r:id="rId62"/>
    <s:sheet name="Line of credit - Additional Inf" sheetId="63" r:id="rId63"/>
    <s:sheet name="Stock repurchase program - Addi" sheetId="64" r:id="rId64"/>
    <s:sheet name="Subsequent events - Additional " sheetId="65" r:id="rId65"/>
  </s:sheets>
  <s:definedNames/>
  <s:calcPr calcId="124519" calcMode="auto" fullCalcOnLoad="1"/>
</s:workbook>
</file>

<file path=xl/sharedStrings.xml><?xml version="1.0" encoding="utf-8"?>
<sst xmlns="http://schemas.openxmlformats.org/spreadsheetml/2006/main" uniqueCount="561">
  <si>
    <t>Document And Entity Information - USD ($) $ in Millions</t>
  </si>
  <si>
    <t>12 Months Ended</t>
  </si>
  <si>
    <t>Oct. 31, 2015</t>
  </si>
  <si>
    <t>Jan. 22, 2016</t>
  </si>
  <si>
    <t>Apr. 30, 2015</t>
  </si>
  <si>
    <t>Document Information [Line Items]</t>
  </si>
  <si>
    <t>Document Type</t>
  </si>
  <si>
    <t>10-K</t>
  </si>
  <si>
    <t>Amendment Flag</t>
  </si>
  <si>
    <t>false</t>
  </si>
  <si>
    <t>Document Period End Date</t>
  </si>
  <si>
    <t>Oct. 31,
		2015</t>
  </si>
  <si>
    <t>Document Fiscal Year Focus</t>
  </si>
  <si>
    <t>Document Fiscal Period Focus</t>
  </si>
  <si>
    <t>FY</t>
  </si>
  <si>
    <t>Entity Registrant Name</t>
  </si>
  <si>
    <t>R F INDUSTRIES LTD</t>
  </si>
  <si>
    <t>Entity Central Index Key</t>
  </si>
  <si>
    <t>Current Fiscal Year End Date</t>
  </si>
  <si>
    <t>--10-31</t>
  </si>
  <si>
    <t>Entity Well-known Seasoned Issuer</t>
  </si>
  <si>
    <t>No</t>
  </si>
  <si>
    <t>Entity Voluntary Filers</t>
  </si>
  <si>
    <t>Entity Current Reporting Status</t>
  </si>
  <si>
    <t>Yes</t>
  </si>
  <si>
    <t>Entity Filer Category</t>
  </si>
  <si>
    <t>Smaller Reporting Company</t>
  </si>
  <si>
    <t>Entity Public Float</t>
  </si>
  <si>
    <t>Trading Symbol</t>
  </si>
  <si>
    <t>RFIL</t>
  </si>
  <si>
    <t>Entity Common Stock, Shares Outstanding</t>
  </si>
  <si>
    <t>CONSOLIDATED BALANCE SHEETS - USD ($) $ in Thousands</t>
  </si>
  <si>
    <t>Oct. 31, 2014</t>
  </si>
  <si>
    <t>CURRENT ASSETS</t>
  </si>
  <si>
    <t>Cash and cash equivalents</t>
  </si>
  <si>
    <t>Trade accounts receivable, net of allowance for doubtful accounts of $59 and $30</t>
  </si>
  <si>
    <t>Inventories</t>
  </si>
  <si>
    <t>Other current assets</t>
  </si>
  <si>
    <t>Deferred tax assets</t>
  </si>
  <si>
    <t>TOTAL CURRENT ASSETS</t>
  </si>
  <si>
    <t>Property and equipment:</t>
  </si>
  <si>
    <t>Equipment and tooling</t>
  </si>
  <si>
    <t>Furniture and office equipment</t>
  </si>
  <si>
    <t>Total</t>
  </si>
  <si>
    <t>Less accumulated depreciation</t>
  </si>
  <si>
    <t>Total property and equipment</t>
  </si>
  <si>
    <t>Goodwill</t>
  </si>
  <si>
    <t>Amortizable intangible assets, net</t>
  </si>
  <si>
    <t>Non-amortizable intangible assets</t>
  </si>
  <si>
    <t>Note receivable from stockholder</t>
  </si>
  <si>
    <t>Other assets</t>
  </si>
  <si>
    <t>TOTAL ASSETS</t>
  </si>
  <si>
    <t>CURRENT LIABILITIES</t>
  </si>
  <si>
    <t>Accounts payable</t>
  </si>
  <si>
    <t>Accrued expenses</t>
  </si>
  <si>
    <t>Customer deposit</t>
  </si>
  <si>
    <t>TOTAL CURRENT LIABILITIES</t>
  </si>
  <si>
    <t>Deferred tax liabilities</t>
  </si>
  <si>
    <t>Other long-term liabilities</t>
  </si>
  <si>
    <t>TOTAL LIABILITIES</t>
  </si>
  <si>
    <t>COMMITMENTS AND CONTINGENCIES</t>
  </si>
  <si>
    <t xml:space="preserve"> </t>
  </si>
  <si>
    <t>STOCKHOLDERS' EQUITY</t>
  </si>
  <si>
    <t>Common stock - authorized 20,000,000 shares of $0.01 par value; 8,713,664 and 8,255,979 shares issued and outstanding at October 31, 2015 and 2014, respectively</t>
  </si>
  <si>
    <t>Additional paid-in capital</t>
  </si>
  <si>
    <t>Retained earnings</t>
  </si>
  <si>
    <t>TOTAL STOCKHOLDERS' EQUITY</t>
  </si>
  <si>
    <t>TOTAL LIABILITIES AND STOCKHOLDERS' EQUITY</t>
  </si>
  <si>
    <t>CONSOLIDATED BALANCE SHEETS (Parenthetical) - USD ($) $ in Thousands</t>
  </si>
  <si>
    <t>Trade accounts receivable, allowance for doubtful accounts</t>
  </si>
  <si>
    <t>Common stock, authorized</t>
  </si>
  <si>
    <t>Common stock, par value</t>
  </si>
  <si>
    <t>Common stock, shares issued</t>
  </si>
  <si>
    <t>Common stock, shares outstanding</t>
  </si>
  <si>
    <t>CONSOLIDATED STATEMENTS OF INCOME - USD ($) $ in Thousands</t>
  </si>
  <si>
    <t>Net sales</t>
  </si>
  <si>
    <t>Cost of sales</t>
  </si>
  <si>
    <t>Gross profit</t>
  </si>
  <si>
    <t>Operating expenses:</t>
  </si>
  <si>
    <t>Engineering</t>
  </si>
  <si>
    <t>Selling and general</t>
  </si>
  <si>
    <t>Totals</t>
  </si>
  <si>
    <t>Operating income</t>
  </si>
  <si>
    <t>Other income</t>
  </si>
  <si>
    <t>Income from continuing operations before provision for income taxes</t>
  </si>
  <si>
    <t>Provision for income taxes</t>
  </si>
  <si>
    <t>Income from continuing operations</t>
  </si>
  <si>
    <t>Income from discontinued operations, net of tax</t>
  </si>
  <si>
    <t>Consolidated net income</t>
  </si>
  <si>
    <t>Earnings per share Basic</t>
  </si>
  <si>
    <t>Continuing operations</t>
  </si>
  <si>
    <t>Discontinued operations</t>
  </si>
  <si>
    <t>Net income per share</t>
  </si>
  <si>
    <t>Earnings per share Diluted</t>
  </si>
  <si>
    <t>Weighted average shares outstanding</t>
  </si>
  <si>
    <t>Basic</t>
  </si>
  <si>
    <t>Diluted</t>
  </si>
  <si>
    <t>CONSOLIDATED STATEMENTS OF STOCKHOLDERS' EQUITY - USD ($) $ in Thousands</t>
  </si>
  <si>
    <t>Common Stock</t>
  </si>
  <si>
    <t>Additional Paid-In Capital</t>
  </si>
  <si>
    <t>Retained Earnings</t>
  </si>
  <si>
    <t>Balance at Oct. 31, 2013</t>
  </si>
  <si>
    <t>Balance (in shares) at Oct. 31, 2013</t>
  </si>
  <si>
    <t>Exercise of stock options</t>
  </si>
  <si>
    <t>Exercise of stock options (in shares)</t>
  </si>
  <si>
    <t>Stock issuances for acquisition of Comnet and Rel-Tech</t>
  </si>
  <si>
    <t>Excess tax benefit from exercise of stock options</t>
  </si>
  <si>
    <t>Stock-based compensation expense</t>
  </si>
  <si>
    <t>Dividends</t>
  </si>
  <si>
    <t>Treasury stock purchased and retired</t>
  </si>
  <si>
    <t>Treasury stock purchased and retired (in shares)</t>
  </si>
  <si>
    <t>Net income</t>
  </si>
  <si>
    <t>Balance at Oct. 31, 2014</t>
  </si>
  <si>
    <t>Balance (in shares) at Oct. 31, 2014</t>
  </si>
  <si>
    <t>Stock issuances for acquisition of Comnet and Rel-Tech (in shares)</t>
  </si>
  <si>
    <t>Balance at Oct. 31, 2015</t>
  </si>
  <si>
    <t>Balance (in shares) at Oct. 31, 2015</t>
  </si>
  <si>
    <t>CONSOLIDATED STATEMENTS OF CASH FLOWS - USD ($) $ in Thousands</t>
  </si>
  <si>
    <t>OPERATING ACTIVITIES:</t>
  </si>
  <si>
    <t>Adjustments to reconcile consolidated net income to net cash provided by operating activities:</t>
  </si>
  <si>
    <t>Bad debt (recovery) expense</t>
  </si>
  <si>
    <t>Accounts receivable write-off</t>
  </si>
  <si>
    <t>Depreciation and amortization</t>
  </si>
  <si>
    <t>Inventory write-downs</t>
  </si>
  <si>
    <t>Gain on disposal of fixed assets</t>
  </si>
  <si>
    <t>Deferred income taxes</t>
  </si>
  <si>
    <t>Excess tax benefit from stock-based compensation</t>
  </si>
  <si>
    <t>Changes in operating assets and liabilities:</t>
  </si>
  <si>
    <t>Trade accounts receivable</t>
  </si>
  <si>
    <t>Other long-term assets</t>
  </si>
  <si>
    <t>Income taxes prepaid</t>
  </si>
  <si>
    <t>Net cash provided by operating activities</t>
  </si>
  <si>
    <t>INVESTING ACTIVITIES:</t>
  </si>
  <si>
    <t>Acquisition of businesses, net of cash acquired of $758</t>
  </si>
  <si>
    <t>Proceeds from sale of fixed assets</t>
  </si>
  <si>
    <t>Capital expenditures</t>
  </si>
  <si>
    <t>Net cash used in investing activities</t>
  </si>
  <si>
    <t>FINANCING ACTIVITIES:</t>
  </si>
  <si>
    <t>Proceeds from exercise of stock options</t>
  </si>
  <si>
    <t>Purchases of treasury stock</t>
  </si>
  <si>
    <t>Dividends paid</t>
  </si>
  <si>
    <t>Net cash used in financing activities</t>
  </si>
  <si>
    <t>Net increase (decrease) in cash and cash equivalents</t>
  </si>
  <si>
    <t>Cash and cash equivalents, beginning of year</t>
  </si>
  <si>
    <t>Cash and cash equivalents, end of year</t>
  </si>
  <si>
    <t>Supplemental cash flow information - income taxes paid</t>
  </si>
  <si>
    <t>Supplemental schedule of noncash investing and financing activities:</t>
  </si>
  <si>
    <t>Retirement of treasury stock</t>
  </si>
  <si>
    <t>Write off of fully depreciated property and equipment</t>
  </si>
  <si>
    <t>Stock issuance for acquisition of businesses (Comnet and Rel-Tech)</t>
  </si>
  <si>
    <t>CONSOLIDATED STATEMENTS OF CASH FLOWS (Parenthetical) - USD ($) $ in Thousands</t>
  </si>
  <si>
    <t>Cash Acquired from Acquisition</t>
  </si>
  <si>
    <t>Business activities and summary of significant accounting policies</t>
  </si>
  <si>
    <t>Accounting Policies [Abstract]</t>
  </si>
  <si>
    <t xml:space="preserve"> Note 1 - Business activities and summary of significant accounting policies RF Industries, Ltd., together with its three wholly-owned subsidiaries (collectively, hereinafter the “Company”), primarily engages in the design, manufacture, and marketing of interconnect products and systems, including coaxial and specialty cables, fiber optic cables and connectors, and electrical and electronic specialty cables. For internal operating and reporting purposes, and for marketing purposes, as of the end of the fiscal year ended October 31, 2015 the Company classified its operations into the following six divisions/subsidiaries: (i) The Connector and Cable Assembly Division designs, manufactures and distributes coaxial connectors and cable assemblies that are integrated with coaxial connectors; (ii) the Aviel Electronics Division designs, manufactures and distributes specialty and custom RF connectors primarily for aerospace and military customers; (iii) the Bioconnect Division manufactures and distributes cabling and interconnect products to the medical monitoring market; (iv) Cables Unlimited, Inc., the subsidiary that manufactures custom and standard cable assemblies, complex hybrid fiber optic power solution cables, adapters, and electromechanical wiring harnesses for communication, computer, LAN, automotive and medical equipment; (v) Comnet Telecom Supply, Inc. subsidiary that manufactures and sells fiber optics cable, distinctive cabling technologies and custom patch cord assemblies, as well as other data center products; and (vi) the recently acquired Rel-Tech Electronics, Inc. subsidiary is a designer and manufacturer of cable assemblies and wiring harnesses for blue chip industrial, oilfield, instrumentation and military customers. Both the Cables Unlimited division and the Comnet Telecom division are Corning Cables Systems CAH Connections SM Gold Program members that are authorized to manufacture fiber optic cable assemblies that are backed by Corning Cables Systems’ extended warranty. The preparation of consolidated financial statements in conformity with accounting principles generally accepted in the United States of America requires management to make estimates and assumptions that affect certain reported amounts and disclosures. Actual results may differ from those estimates. The accompanying consolidated financial statements for the year ended October 31, 2014 include the accounts of RF Industries, Ltd. and Cables Unlimited, Inc. (“Cables Unlimited”), a wholly-owned subsidiary. The consolidated financial statements for the year ended October 31, 2015 include the accounts of RF Industries, Ltd., Cables Unlimited, Comnet Telecom Supply, Inc. (“Comnet”), a wholly-owned subsidiary that RF Industries, Ltd. acquired effective November 1, 2014, and Rel-Tech Electronics, Inc. (“Rel-Tech”), a wholly-owned subsidiary that RF Industries, Ltd. acquired effective June 1, 2015. For periods ending on or before October 31, 2014, references herein to the “Company” shall refer to RF Industries, Ltd. and Cables Unlimited, and the year ended after October 31, 2015, references to the “Company” shall refer to RF Industries, Ltd., Cables Unlimited, Comnet and Rel-Tech, collectively. All intercompany balances and transactions have been eliminated in consolidation. The Company considers all highly-liquid investments with an original maturity of three months or less when purchased to be cash equivalents. Four basic criteria must be met before revenue can be recognized: (1) persuasive evidence of an arrangement exists; (2) delivery has occurred or services rendered; (3) the fee is fixed and determinable; and (4) collectability is reasonably assured. The Company recognizes revenue from product sales after purchase orders are received which contain a fixed price and the products are shipped. Most of the Company’s products are sold to continuing customers with established credit histories. Inventories are valued at their weighted average cost. Certain items in inventory may be considered obsolete or excess and, as such, are periodically reviewed for excess and slow moving items and make provisions as necessary to properly reflect inventory value. Because inventories have, during the past few years, represented approximately one-third of the Company’s current assets, any reduction in the value of inventories would require the Company to take write-offs that would affect our net worth and future earnings. In June 2015, the Company acquired Rel-Tech Electronics, Inc. (“Rel-Tech”), a company that currently values inventories using specific identification (last purchase price) on a FIFO basis. The Company intends to convert the inventory valuation principles used by Rel-Tech to the weighted average cost during early fiscal 2016. Equipment, tooling and furniture are recorded at cost and depreciated over their estimated useful lives (generally 3 5 Goodwill is recorded when the purchase price paid for an acquisition exceeds the estimated fair value of the net identified tangible and intangible assets acquired. Goodwill is not amortized, but is subject to impairment analysis at least once annually or more frequently upon the occurrence of an event or when circumstances indicate that a reporting unit’s carrying amount is greater than its fair value. At October 31, 2015, the Company performed a qualitative assessment of factors to determine whether it was necessary to perform further impairment testing. Based on the results of the work performed, the Company concluded that no impairment loss was warranted at October 31, 2015. Qualitative factors considered in this assessment include industry and market considerations, overall financial performance and other relevant events, management expertise and stability at key positions. Additional impairment analyses at future dates may be performed to determine if indicators of impairment are present, and if so, such amount will be determined and the associated charge will be recorded to the Consolidated Statement of Income. On June 15, 2011, the Company completed its acquisition of Cables Unlimited. Goodwill related to this acquisition is included within the Cables Unlimited reporting unit. Effective November 1, 2014, the Company also completed its acquisition of Comnet. Goodwill related to this acquisition is included within the Comnet reporting unit. As of May 19, 2015, the Company completed its acquisition of the CompPro Product Line. Goodwill related to this acquisition is included within the Connector and Cable Assembly Division. Effective June 1, 2015, the Company completed its acquisition of Rel-Tech. Goodwill related to this acquisition is included within the Rel-Tech reporting unit. No goodwill impairment occurred in 2015 or 2014. The Company assesses property, plant and equipment and intangible assets, which are considered definite-lived assets for impairment. Definite-lived assets are reviewed when there is evidence that events or changes in circumstances indicate that the carrying amount of an asset may not be recoverable. The Company measure recoverability of these assets by comparing the carrying amounts to the future undiscounted cash flows the assets are expected to generate. If property and equipment and intangible assets are considered to be impaired, the impairment to be recognized equals the amount by which the carrying value of the asset exceeds its fair market value. The Company has made no material adjustments to our long-lived assets in any of the years presented. The Company amortizes its intangible assets with definite useful lives over their estimated useful lives and reviews these assets for impairment. In addition, the Company tests our trademarks and indefinite-lived asset for impairment at least annually or more frequently if events or changes in circumstances indicate that these assets may be impaired. No impairments have been identified in any of the years presented. The purchase agreement for the Comnet and Rel-Tech acquisitions provide for earn-out payments of up to $ 1,360,000 800,000 2015 2014 Amortizable intangible assets: Non-compete agreements (estimated lives 3 - 5 years) $ 310 $ 200 Accumulated amortization (212) (135) 98 65 Customer relationships (estimated lives 7 - 15 years) 5,099 1,730 Accumulated amortization (1,101) (608) 3,998 1,122 Backlog (estimated life 1 year) 134 75 Accumulated amortization (100) (75) 34 - Patents (estimated life 14 years) 142 - Accumulated amortization (4) - 138 - Totals $ 4,268 $ 1,187 Non-amortizable intangible assets: Trademarks $ 1,387 $ 410 Amortization expense for the years ended October 31, 2015 and 2014 was $ 598,000 220,000 Year ending October 31, Amount 2016 $ 649 2017 589 2018 553 2019 553 2020 553 Thereafter 1,371 Total $ 4,268 The Company expenses the cost of advertising and promotions as incurred. Advertising costs charged to operations were approximately $ 152,000 147,000 Research and development costs are expensed as incurred. The Company’s research and development expenses relate to its engineering activities, which consist of the design and development of new products for specific customers, as well as the design and engineering of new or redesigned products for the industry in general. During the years ended October 31, 2015 and 2014, the Company recognized $ 923,000 948,000 The Company accounts for income taxes under the asset and liability method, based on the income tax laws and rates in the jurisdictions in which operations are conducted and income is earned. This approach requires the recognition of deferred tax assets and liabilities for the expected future tax consequences of temporary differences between the carrying amounts and the tax bases of assets and liabilities. Developing the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Valuation allowances are established when necessary to reduce deferred tax assets to the amount expected to be realized. Management’s judgments and tax strategies are subject to audit by various taxing authorities. The Company recognizes accrued interest and penalties related to unrecognized tax benefits as a component of income tax expense. For stock option grants to employees, the Company recognizes compensation expense based on the estimated fair value of the options at the date of grant. Stock-based employee compensation expense is recognized on a straight-line basis over the requisite service period. The Company issues previously unissued common shares upon the exercise of stock options. For the fiscal years ended October 31, 2015 and 2014, charges related to stock-based compensation amounted to approximately $ 232,000 390,000 53,000 67,000 179,000 323,000 Basic earnings per share is calculated by dividing net income applicable to common stockholders by the weighted average number of common shares outstanding during the period. The calculation of diluted earnings per share is similar to that of basic earnings per share, except that the denominator is increased to include the number of additional common shares that would have been outstanding if all potentially dilutive common shares, principally those issuable upon the exercise of stock options, were issued and the treasury stock method had been applied during the period. The greatest number of shares potentially issuable by the Company upon the exercise of stock options in any period for the years ended October 31, 2015 and 2014, that were not included in the computation because they were anti-dilutive, totaled 792,386 328,569 2015 2014 Numerators: Consolidated net income (A) $ 994,000 $ 1,439,000 Denominators: Weighted average shares outstanding for basic earnings per share (B) 8,494,111 8,215,688 Add effects of potentially dilutive securities - assumed exercise of stock options 368,106 526,337 Weighted average shares outstanding for diluted earnings per share (C) 8,862,217 8,742,025 Basic earnings per share (A)/(B) $ 0.12 $ 0.18 Diluted earnings per share (A)/(C) $ 0.11 $ 0.16 In May 2014, the Financial Accounting Standards Board (“FASB”) issued Accounting Standards Update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The original effective date for ASU 2014-09 would have required the Company to adopt beginning in its first quarter of 2018. In August 2015, the FASB issued ASU No. 2015-14, Revenue from Contracts with Customers (Topic 606)  Deferral of the Effective Date, which defers the effective date of ASU 2014-09 for one year and permits early adoption as early as the original effective date of ASU 2014-09. Accordingly, the Company may adopt the standard in either its first quarter of 2018 or 2019. The new revenue standard may be applied retrospectively to each prior period presented or retrospectively with the cumulative effect recognized as of the date of adoption. The Company is currently evaluating the timing of its adoption and the impact of adopting the new revenue standard on its consolidated financial statements. In September 2015, the FASB issued ASU No. 2015-16, Business Combinations (Topic 805): Simplifying the Accounting for Measurement-Period Adjustments, which eliminates the requirement to retrospectively account for adjustments made to provisional amounts recognized in a business combination for which the accounting is incomplete by the end of the reporting period in which the combination occurs. This guidance will be effective for the Company in its fiscal year ending October 31, 2017. The Company does not expect this amendment to have a significant effect on the consolidated financial statements.</t>
  </si>
  <si>
    <t>Business acquisitions</t>
  </si>
  <si>
    <t>Business Combinations [Abstract]</t>
  </si>
  <si>
    <t>Business Acquisition</t>
  </si>
  <si>
    <t xml:space="preserve"> Note 2 - Business acquisitions Rel-Tech Electronics, Inc. On June 5, 2015, the Company purchased 100 3,100,000 2,100,000 50,467 200,000 3.96 800,000 150,000 The acquisition was accounted for in accordance with the acquisition method of accounting. The acquired assets and assumed liabilities were recorded by the Company at their estimated fair values. The Company determined the estimated fair values with the assistance of appraisals or valuations performed by an independent third party specialist. Rel-Tech offers a full range of value-added services including product design, prototyping, stocking, bill of materials management, consignment and fulfillment programs. Rel-Tech provides engineered solutions to many leasing OEMs and markets its products to customers in commercial as well as military arenas. All assembly is performed at the Rel-Tech’s facilities. These products and services supplement and enhance the existing markets of RF Industries without incurring substantially more costs than incurred in the purchase of Rel-Tech. These factors, among others, contributed to a purchase price in excess of the estimated fair value of Rel-Tech’s net identifiable assets acquired and, as a result, we have recorded goodwill in connection with this acquisition. We do not expect the goodwill recorded to be deductible for income tax purposes. Although the closing occurred on June 5, 2015, the acquisition of Rel-Tech is deemed to have become effective for financial accounting purposes as of June 1, 2015. Accordingly Rel-Tech’s financial results have been included in the results of the Custom Cabling Manufacturing and Assembly segment for the year ended October 31, 2015. Cash consideration paid $ 2,100,000 RF Industries, Ltd. common shares issued (50,467 shares) 200,000 Earn-out 610,000 Total purchase price $ 2,910,000 Current assets $ 1,637,000 Fixed assets 68,000 Other assets 17,000 Intangible assets 1,425,000 Goodwill 833,000 Deferred tax liabilities (489,000) Non-interest bearing liabilities (581,000) Net assets $ 2,910,000 The results of Rel-Tech’s operations subsequent to June 1, 2015 have been included in the Company’s consolidated results of operations. All costs related to the acquisition of Rel-Tech have been expensed as incurred. For the period ended October 31, 2015, Rel-Tech contributed $ 3.1 CompPro Product Line On May 19, 2015, the Company purchased the CompPro braided product line (“CompPro”), including the intellectual property rights to that product line, for a total purchase price of $ 700,000 The acquisition was accounted for in accordance with the acquisition method of accounting. The acquired assets were recorded by the Company at their estimated fair values. The Company determined the estimated fair values with the assistance of appraisals or valuations performed by an independent third party specialist. These above factors, among others, contributed to a purchase price in excess of the estimated fair value of CompPro’s net identifiable assets acquired and, as a result, we have recorded goodwill in connection with this transaction. Goodwill acquired was allocated to the Company’s Connector and Cable Assembly segment as part of the purchase price allocation. The Company expects the goodwill recorded to be deductible for income tax purposes. Acquired amortizable intangible assets are being amortized on a straight-line basis over their estimated useful lives ranging from three to seven years. Cash consideration paid $ 700,000 Total purchase price $ 700,000 the final allocation of the estimated purchase price at fair value at May 19, 2015: Current assets $ 186,300 Fixed assets 67,500 Intangible assets 321,200 Goodwill 125,000 Net assets $ 700,000 The results of CompPro’s operations subsequent to May 19, 2015 have been included in the Company’s consolidated results of operations. All costs related to the acquisition of CompPro have been expensed as incurred. Comnet Telecom Supply, Inc. The Company purchased 100 4,150,000 1,360,000 3,090,000 300,000 252,381 1,060,000 4.20 210,000 The acquisition was accounted for in accordance with the acquisition method of accounting. The acquired assets and assumed liabilities were recorded by the Company at their estimated fair values. The Company determined the estimated fair values with the assistance of appraisals or valuations performed by an independent third party specialist. The products manufactured and supplied by Comnet include fiber optic cables, cabling technologies, custom patch cord assemblies, data center consoles and other data center equipment. These products supplement and enhance the existing markets of RF Industries as well as tap into new data center markets that the Company would not have been able to enter without incurring substantially more costs than incurred in the purchase of Comnet. The capital and other resources required to enhance the Company’s fiber optics market and enter the data center market would have greatly exceeded the purchase price of $ 4.15 Goodwill acquired was allocated to the Company’s Connector and Cable Assembly segment as part of the purchase price allocation. The Company expects the goodwill recorded to be deductible for income tax purposes. Acquired amortizable intangible assets are being amortized on a straight-line basis over their estimated useful lives ranging from three to seven years. Cash consideration paid $ 3,090,000 RF Industries, Ltd. common shares issued (252,381 shares) 1,060,000 Earn-out 1,235,000 Total purchase price $ 5,385,000 Current assets $ 1,875,000 Fixed assets 150,000 Intangible assets 2,910,000 Goodwill 1,879,000 Non-interest bearing liabilities (1,429,000) Net assets $ 5,385,000 The results of Comnet’s operations subsequent to November 1, 2014 have been included in the Company’s consolidated results of operations. All costs related to the acquisition of Comnet have been expensed as incurred. For the fiscal year ended October 31, 2015, Comnet contributed $ 10.3 The Company recognized a $ 318,000</t>
  </si>
  <si>
    <t>Discontinued Operations and Disposal Groups [Abstract]</t>
  </si>
  <si>
    <t xml:space="preserve"> Note 3 - Discontinued operations During 2013, the Company sold its RF Neulink and RadioMobile divisions, which together had comprised the Company’s RF Wireless segment. The divisions were sold pursuant to asset purchase agreements, whereby no purchase price was paid at the closing. Rather, the agreements stipulated royalty payments from each of the purchasers over a three year period. For the year ended October 31, 2015, the Company recognized approximately $ 24 69 2015 2014 Royalties $ 93 $ 161 Provision for income taxes 37 58 Income from discontinued operations, net of tax $ 56 $ 103 </t>
  </si>
  <si>
    <t>Concentrations of credit risk</t>
  </si>
  <si>
    <t>Risks and Uncertainties [Abstract]</t>
  </si>
  <si>
    <t xml:space="preserve"> Note 4 - Concentrations of credit risk Financial instruments which potentially subject the Company to concentrations of credit risk consist primarily of cash and cash equivalents and accounts receivable. The Company maintains its cash and cash equivalents with high-credit quality financial institutions. At October 31, 2015, the Company had cash and cash equivalent balances in excess of Federally insured limits in the amount of approximately $ 6.4 One customer accounted for approximately 18 34 17 22 15 There was no product line that was significant for the fiscal year ended October 31, 2015. Sales of one product line accounted for $ 2.5 11</t>
  </si>
  <si>
    <t>Inventories and major vendors</t>
  </si>
  <si>
    <t>Inventory Disclosure [Abstract]</t>
  </si>
  <si>
    <t xml:space="preserve"> Note 5 - Inventories and major vendors Inventories, consisting of materials, labor and manufacturing overhead, are stated at the lower of cost or market. Cost has been determined using the weighted average cost method. In June 2015, the Company acquired Rel-Tech, a company that currently values its inventories using specific identification (last purchase price) on a FIFO basis. The Company intends to convert the inventory valuation principles used by Rel-Tech to the weighted average cost during early fiscal 2016. 2015 2014 Raw materials and supplies $ 2,671 $ 1,784 Work in process 270 12 Finished goods 3,987 3,463 Totals $ 6,928 $ 5,259 Purchases of inventory from two major vendors during fiscal 2015 represented 12 8 15 14</t>
  </si>
  <si>
    <t>Accrued expenses and other long-term liabilities</t>
  </si>
  <si>
    <t>Payables and Accruals [Abstract]</t>
  </si>
  <si>
    <t xml:space="preserve"> Note 6 - Accrued expenses and other long-term liabilities Accrued expenses consist of the following (in thousands): 2015 2014 Wages payable $ 978 $ 840 Accrued receipts 438 422 Earn-out liability 1,150 - Other current liabilities 302 160 Totals $ 2,868 $ 1,422 Accrued receipts represent purchased inventory for which invoices have not been received. Non-current portion of earn-out liability of $ 377,000</t>
  </si>
  <si>
    <t>Segment information</t>
  </si>
  <si>
    <t>Segment Reporting [Abstract]</t>
  </si>
  <si>
    <t xml:space="preserve"> Note 7 - Segment information The Company aggregates operating divisions into operating segments which have similar economic characteristics primarily in the following areas: (1) the nature of the product and services; (2) the nature of the production process; (3) the type or class of customer for their products and services; (4) the methods used to distribute their products or services; (5) if applicable, the nature of the regulatory environment. The Company currently has three segments - RF Connector and Cable Assembly, Custom Cabling Manufacturing and Assembly and Medical Cabling and Interconnector based upon this evaluation. The RF Connector and Cable Assembly segment is comprised of two divisions, the Custom Cabling Manufacturing and Assembly segment comprised of three divisions and the Medical Cabling and Interconnector segment comprised of one division. The three divisions that meet the quantitative thresholds for segment reporting are Connector and Cable Assembly, Custom Cabling Manufacturing and Assembly and Bioconnect. The other division aggregated into the RF Connector and Cable Assembly segment and into the Custom Cabling Manufacturing and Assembly segment have similar products that are marketed to their respective customer base and production and product development processes that are similar in nature. The specific customers are different for each division; however, there is some overlapping of product sales to them. The methods used to distribute products are similar within each division aggregated. Management identifies the Company’s segments based on strategic business units that are, in turn, based along market lines. These strategic business units offer products and services to different markets in accordance with their customer base and product usage. For segment reporting purposes, the Company aggregates the Connector and Cable Assembly and Aviel divisions into the RF Connector and Cable Assembly segment, the Cables Unlimited, Comnet and Rel-Tech division constitutes the Custom Cabling Manufacturing and segment. The Bioconnect Division comprises the Medical Cabling and Interconnector segment. As reviewed by the Company’s chief operating decision maker, the Company evaluates the performance of each segment based on income or loss before income taxes. The Company charges depreciation and amortization directly to each division within the segment. Accounts receivable, inventory, property and equipment, goodwill and intangible assets are the only assets identified by segment. Except as discussed above, the accounting policies for segment reporting are the same for the Company as a whole. Substantially all of the Company’s operations are conducted in the United States; however, the Company derives a portion of its revenue from export sales. The Company attributes sales to geographic areas based on the location of the customers. The following table presents the sales of the Company by geographic area for the years ended October 31, 2015 and 2014 (in thousands): 2015 2014 United States $ 31,628 $ 21,452 Foreign Countries: Canada 362 531 Israel 296 321 Mexico 395 527 All Other 123 284 1,176 1,663 Totals $ 32,804 $ 23,115 Net sales, income (loss) from continuing operations before provision for income taxes and other related segment information for the years ended October 31, 2015 and 2014 are as follows (in thousands): RF Connector Custom Cabling Medical and Manufacturing and Cabling and Cable Assembly Assembly Interconnector Corporate Total 2015 Net sales $ 11,710 $ 19,198 $ 1,896 $ - $ 32,804 Income (loss) from continuing operations before provision for income taxes 887 (234) 243 357 1,253 Depreciation and amortization 181 795 20 - 996 Total assets 6,890 16,150 358 8,854 32,252 2014 Net sales $ 13,156 $ 7,247 $ 2,712 $ - $ 23,115 Income (loss) from continuing operations before provision for income taxes 2,161 (478) 588 24 2,295 Depreciation and amortization 186 380 26 - 592 Total assets 5,818 6,804 567 15,840 29,029 </t>
  </si>
  <si>
    <t>Income tax provision</t>
  </si>
  <si>
    <t>Income Tax Disclosure [Abstract]</t>
  </si>
  <si>
    <t xml:space="preserve"> Note 8 - Income tax provision 2015 2014 Current: Federal $ 467 $ 839 State 17 180 484 1,019 Deferred: Federal (131) (54) State (38) (6) (169) (60) $ 315 $ 959 Income tax at the federal statutory rate is reconciled to the Company’s actual net provision for income taxes as follows (in thousands, except percentages): 2015 2014 Current Assets: Allowance for doubtful accounts $ 171 $ 12 Accrued vacation 143 118 State income taxes - 26 Stock based compensation awards - 162 Uniform capitalization 97 - Section 263A costs - 97 Other 15 1 Total current assets 426 416 Long-Term Assets: Amortization / intangible assets - 76 Stock based compensation awards 136 - Other 4 - Long-Term Liabilities: Amortization / intangible assets (1,036) (618) Depreciation / equipment and furnishings (247) (269) Net long-term deferred tax liabilities (1,143) (811) Total deferred tax liabilities $ (717) $ (395) The Company had no unrecognized tax benefits nor any gross liability for unrecognized tax benefits at October 31, 2015 and 2014. No interest and penalties were accrued during fiscal 2014 or 2015. The Company is currently not undergoing any tax examinations. Tax fiscal years ended October 31, 2011 through October 31, 2015 remain subject to examination.</t>
  </si>
  <si>
    <t>Stock options</t>
  </si>
  <si>
    <t>Disclosure Of Compensation Related Costs, Share-Based Payments [Abstract]</t>
  </si>
  <si>
    <t xml:space="preserve"> Note 9 - Stock options Incentive and non-qualified stock option plans In May 2000, the Board of Directors adopted the Company’s 2000 Stock Option Plan (the “2000 Option Plan”). Under the 2000 Option Plan, the Company was authorized to grant options to purchase shares of common stock to officers, directors, key employees and others providing services to the Company. The 2000 Option Plan expired in May 2010. At the time of expiration, the 2000 Plan had authorized the Company to grant options to purchase a total of 1,320,000 On March 9, 2010, the Company’s Board of Directors adopted the RF Industries, Ltd. 2010 Stock Incentive Plan (the “2010 Plan”). In June 2010, the Company’s stockholders approved the 2010 Plan by vote as required by NASDAQ. An aggregate of 1,000,000 500,000 September 5, 2014 500,000 866,843 Additional disclosures related to stock option plans 2015 2014 Weighted average volatility 52.2 % 54.4 % Expected dividends 6.7 % 4.8 % Expected term (in years) 5.4 5.6 Risk-free interest rate 1.17 % 1.31 % Weighted average fair value of options granted during the year $ 1.09 $ 1.83 Weighted average fair value of options vested during the year $ 4.78 $ 4.24 Expected volatilities are based on historical volatility of the Company’s stock price and other factors. The Company used the historical method to calculate the expected life of the 2015 option grants. The expected life represents the period of time that options granted are expected to be outstanding. The risk-free rate is based on the U.S. Treasury rate with a maturity date corresponding to the options’ expected life. The dividend yield is based upon the historical dividend yield. 2015 2014 Shares or Weighted Shares or Weighted Price Per Average Price Per Average Share Exercise Price Share Exercise Price Options outstanding at beginning of year 1,044,932 $ 3.27 988,215 $ 2.24 Options granted 396,039 $ 4.21 328,903 $ 5.83 Options exercised (153,837) $ 2.12 (204,683) $ 2.80 Options forfeited (47,034) $ 5.11 (67,503) $ 2.10 Options outstanding at end of year 1,240,100 $ 3.27 1,044,932 $ 3.27 Options exercisable at end of year 782,648 $ 3.02 748,843 $ 2.38 Options vested and expected to vest at end of year 1,233,543 $ 3.63 1,040,541 $ 3.25 Option price range at end of year $0.05 - $6.91 $0.05 - $6.91 Aggregate intrinsic value of options exercised during year $ 363,000 $ 1,103,000 Weighted average remaining contractual life of options outstanding as of October 31, 2015: 5.22 Weighted average remaining contractual life of options exercisable as of October 31, 2015: 3.59 Weighted average remaining contractual life of options vested and expected to vest as of October 31, 2015: 5.21 Aggregate intrinsic value of options outstanding at October 31, 2015: $ 1.5 Aggregate intrinsic value of options exercisable at October 31, 2015: $ 1.4 Aggregate intrinsic value of options vested and expected to vest at October 31, 2015: $ 1.5 As of October 31, 2015, $ 667,000 5.76 Non-employee directors receive $ 30,000 14,916 15,000 1.01</t>
  </si>
  <si>
    <t>Retirement plan</t>
  </si>
  <si>
    <t>Compensation and Retirement Disclosure [Abstract]</t>
  </si>
  <si>
    <t xml:space="preserve"> Note 10 - Retirement plan The Company has a 401(K) plan available to its employees. For the years ended October 31, 2015 and 2014, the Company contributed and recognized as an expense $ 160,000 152,000 3</t>
  </si>
  <si>
    <t>Related party transactions</t>
  </si>
  <si>
    <t>Related Party Transactions [Abstract]</t>
  </si>
  <si>
    <t xml:space="preserve"> Note 11 - Related party transactions The note receivable from stockholder of $67,000 at October 31, 2015 and 2014 is due from a former Chief Executive Officer of the Company, bears interest at 6%, payable annually, and has no specific due date. The note is collateralized by property owned by the former Chief Executive Officer. A former director of the Company is an employee of a public relations firm currently used by the Company. For the fiscal years ended October 31, 2015 and 2014, the Company paid the firm $41,000 and $18,000, respectively, for services rendered by that firm.</t>
  </si>
  <si>
    <t>Cash dividend and declared dividends</t>
  </si>
  <si>
    <t>Cash Dividend And Dividends Declaration [Abstract]</t>
  </si>
  <si>
    <t xml:space="preserve"> Note 12 - Cash dividend and declared dividends The Company paid dividends of $ 0.07 2.4 0.07 2.3</t>
  </si>
  <si>
    <t>Commitments</t>
  </si>
  <si>
    <t>Commitments and Contingencies Disclosure [Abstract]</t>
  </si>
  <si>
    <t xml:space="preserve"> Note 13 - Commitments The Company leases its facilities in San Diego, California, Yaphank, New York, Las Vegas, Nevada, Milford, Connecticut and East Brunswick, New Jersey under non-cancelable operating leases. The Company amended its San Diego lease in April 2014 extending the term of the lease and reducing its square footage. The amended lease expires in March 2017 and requires minimum annual rental payments that are subject to fixed annual increases. The minimum annual rentals under this lease are being charged to expense on the straight-line basis over the lease term. Deferred rents, included in accrued expenses and other long-term liabilities, were $ 7,000 6,000 Rent expense under all operating leases totaled approximately $ 685,000 576,000 Year ending October 31, Amount 2016 $ 671 2017 352 2018 20 2019 5 Total $ 1,048 </t>
  </si>
  <si>
    <t>Legal proceedings</t>
  </si>
  <si>
    <t>Legal Matters And Contingencies [Abstract]</t>
  </si>
  <si>
    <t xml:space="preserve"> Note 14 - Legal proceedings On November 21, 2014, Peter Wyndham filed a complaint for damages against the Company in the United States District Court for the Southern District of California (Peter Wyndham vs. RF Industries, Ltd., Case No. 14CV2792WQHBGS),</t>
  </si>
  <si>
    <t>Line of credit</t>
  </si>
  <si>
    <t>Debt Disclosure [Abstract]</t>
  </si>
  <si>
    <t xml:space="preserve"> Note 15 - Line of credit In March 2014, the Company entered into an agreement for a line of credit (“LOC”) in the amount of $ 5.0 3.0</t>
  </si>
  <si>
    <t>Stock repurchase program</t>
  </si>
  <si>
    <t>Equity [Abstract]</t>
  </si>
  <si>
    <t>Stock Repurchase Program</t>
  </si>
  <si>
    <t xml:space="preserve"> Note 16 - Stock repurchase program During April 2014, the Company announced that its Board of Directors authorized the repurchase of up to 500,000 22,828</t>
  </si>
  <si>
    <t>Subsequent events</t>
  </si>
  <si>
    <t>Subsequent Events [Abstract]</t>
  </si>
  <si>
    <t xml:space="preserve"> Note 17 - Subsequent events On December 16, 2015, the Board of Directors of the Company declared a quarterly dividend of $ 0.07 On December 22, 2015, the Company sold the assets of its Aviel Electronics Division for $400,000. The terms of the sale included $150,000 cash due upon closing and a $250,000 secured promissory note with principal and interest (at 5%) payable over a 3-year period. Sales from the Aviel Electronics Division of $884,000 and $1,176,000, respectively, were included in the Company’s RF Connector and Cable Assembly segment for fiscal years ended October 31, 2015 and 2014.</t>
  </si>
  <si>
    <t>Business activities and summary of significant accounting policies (Policies)</t>
  </si>
  <si>
    <t>Business activities</t>
  </si>
  <si>
    <t xml:space="preserve"> Business activities RF Industries, Ltd., together with its three wholly-owned subsidiaries (collectively, hereinafter the “Company”), primarily engages in the design, manufacture, and marketing of interconnect products and systems, including coaxial and specialty cables, fiber optic cables and connectors, and electrical and electronic specialty cables. For internal operating and reporting purposes, and for marketing purposes, as of the end of the fiscal year ended October 31, 2015 the Company classified its operations into the following six divisions/subsidiaries: (i) The Connector and Cable Assembly Division designs, manufactures and distributes coaxial connectors and cable assemblies that are integrated with coaxial connectors; (ii) the Aviel Electronics Division designs, manufactures and distributes specialty and custom RF connectors primarily for aerospace and military customers; (iii) the Bioconnect Division manufactures and distributes cabling and interconnect products to the medical monitoring market; (iv) Cables Unlimited, Inc., the subsidiary that manufactures custom and standard cable assemblies, complex hybrid fiber optic power solution cables, adapters, and electromechanical wiring harnesses for communication, computer, LAN, automotive and medical equipment; (v) Comnet Telecom Supply, Inc. subsidiary that manufactures and sells fiber optics cable, distinctive cabling technologies and custom patch cord assemblies, as well as other data center products; and (vi) the recently acquired Rel-Tech Electronics, Inc. subsidiary is a designer and manufacturer of cable assemblies and wiring harnesses for blue chip industrial, oilfield, instrumentation and military customers. Both the Cables Unlimited division and the Comnet Telecom division are Corning Cables Systems CAH Connections SM Gold Program members that are authorized to manufacture fiber optic cable assemblies that are backed by Corning Cables Systems’ extended warranty.</t>
  </si>
  <si>
    <t>Use of estimates</t>
  </si>
  <si>
    <t xml:space="preserve"> Use of estimates The preparation of consolidated financial statements in conformity with accounting principles generally accepted in the United States of America requires management to make estimates and assumptions that affect certain reported amounts and disclosures. Actual results may differ from those estimates.</t>
  </si>
  <si>
    <t>Principles of consolidation</t>
  </si>
  <si>
    <t xml:space="preserve"> Principles of consolidation The accompanying consolidated financial statements for the year ended October 31, 2014 include the accounts of RF Industries, Ltd. and Cables Unlimited, Inc. (“Cables Unlimited”), a wholly-owned subsidiary. The consolidated financial statements for the year ended October 31, 2015 include the accounts of RF Industries, Ltd., Cables Unlimited, Comnet Telecom Supply, Inc. (“Comnet”), a wholly-owned subsidiary that RF Industries, Ltd. acquired effective November 1, 2014, and Rel-Tech Electronics, Inc. (“Rel-Tech”), a wholly-owned subsidiary that RF Industries, Ltd. acquired effective June 1, 2015. For periods ending on or before October 31, 2014, references herein to the “Company” shall refer to RF Industries, Ltd. and Cables Unlimited, and the year ended after October 31, 2015, references to the “Company” shall refer to RF Industries, Ltd., Cables Unlimited, Comnet and Rel-Tech, collectively. All intercompany balances and transactions have been eliminated in consolidation.</t>
  </si>
  <si>
    <t>Cash equivalents</t>
  </si>
  <si>
    <t xml:space="preserve"> Cash equivalents The Company considers all highly-liquid investments with an original maturity of three months or less when purchased to be cash equivalents.</t>
  </si>
  <si>
    <t>Revenue recognition</t>
  </si>
  <si>
    <t xml:space="preserve"> Revenue recognition Four basic criteria must be met before revenue can be recognized: (1) persuasive evidence of an arrangement exists; (2) delivery has occurred or services rendered; (3) the fee is fixed and determinable; and (4) collectability is reasonably assured. The Company recognizes revenue from product sales after purchase orders are received which contain a fixed price and the products are shipped. Most of the Company’s products are sold to continuing customers with established credit histories.</t>
  </si>
  <si>
    <t xml:space="preserve"> Inventories Inventories are valued at their weighted average cost. Certain items in inventory may be considered obsolete or excess and, as such, are periodically reviewed for excess and slow moving items and make provisions as necessary to properly reflect inventory value. Because inventories have, during the past few years, represented approximately one-third of the Company’s current assets, any reduction in the value of inventories would require the Company to take write-offs that would affect our net worth and future earnings. In June 2015, the Company acquired Rel-Tech Electronics, Inc. (“Rel-Tech”), a company that currently values inventories using specific identification (last purchase price) on a FIFO basis. The Company intends to convert the inventory valuation principles used by Rel-Tech to the weighted average cost during early fiscal 2016.</t>
  </si>
  <si>
    <t>Property and equipment</t>
  </si>
  <si>
    <t xml:space="preserve"> Property and equipment Equipment, tooling and furniture are recorded at cost and depreciated over their estimated useful lives (generally 3 5</t>
  </si>
  <si>
    <t xml:space="preserve"> Goodwill Goodwill is recorded when the purchase price paid for an acquisition exceeds the estimated fair value of the net identified tangible and intangible assets acquired. Goodwill is not amortized, but is subject to impairment analysis at least once annually or more frequently upon the occurrence of an event or when circumstances indicate that a reporting unit’s carrying amount is greater than its fair value. At October 31, 2015, the Company performed a qualitative assessment of factors to determine whether it was necessary to perform further impairment testing. Based on the results of the work performed, the Company concluded that no impairment loss was warranted at October 31, 2015. Qualitative factors considered in this assessment include industry and market considerations, overall financial performance and other relevant events, management expertise and stability at key positions. Additional impairment analyses at future dates may be performed to determine if indicators of impairment are present, and if so, such amount will be determined and the associated charge will be recorded to the Consolidated Statement of Income. On June 15, 2011, the Company completed its acquisition of Cables Unlimited. Goodwill related to this acquisition is included within the Cables Unlimited reporting unit. Effective November 1, 2014, the Company also completed its acquisition of Comnet. Goodwill related to this acquisition is included within the Comnet reporting unit. As of May 19, 2015, the Company completed its acquisition of the CompPro Product Line. Goodwill related to this acquisition is included within the Connector and Cable Assembly Division. Effective June 1, 2015, the Company completed its acquisition of Rel-Tech. Goodwill related to this acquisition is included within the Rel-Tech reporting unit. No goodwill impairment occurred in 2015 or 2014.</t>
  </si>
  <si>
    <t>Long-lived assets</t>
  </si>
  <si>
    <t xml:space="preserve"> Long-lived assets The Company assesses property, plant and equipment and intangible assets, which are considered definite-lived assets for impairment. Definite-lived assets are reviewed when there is evidence that events or changes in circumstances indicate that the carrying amount of an asset may not be recoverable. The Company measure recoverability of these assets by comparing the carrying amounts to the future undiscounted cash flows the assets are expected to generate. If property and equipment and intangible assets are considered to be impaired, the impairment to be recognized equals the amount by which the carrying value of the asset exceeds its fair market value. The Company has made no material adjustments to our long-lived assets in any of the years presented. The Company amortizes its intangible assets with definite useful lives over their estimated useful lives and reviews these assets for impairment. In addition, the Company tests our trademarks and indefinite-lived asset for impairment at least annually or more frequently if events or changes in circumstances indicate that these assets may be impaired. No impairments have been identified in any of the years presented.</t>
  </si>
  <si>
    <t>Earn-out liability</t>
  </si>
  <si>
    <t xml:space="preserve"> Earn-out liability The purchase agreement for the Comnet and Rel-Tech acquisitions provide for earn-out payments of up to $ 1,360,000 800,000</t>
  </si>
  <si>
    <t>Intangible assets</t>
  </si>
  <si>
    <t xml:space="preserve"> Intangible assets 2015 2014 Amortizable intangible assets: Non-compete agreements (estimated lives 3 - 5 years) $ 310 $ 200 Accumulated amortization (212) (135) 98 65 Customer relationships (estimated lives 7 - 15 years) 5,099 1,730 Accumulated amortization (1,101) (608) 3,998 1,122 Backlog (estimated life 1 year) 134 75 Accumulated amortization (100) (75) 34 - Patents (estimated life 14 years) 142 - Accumulated amortization (4) - 138 - Totals $ 4,268 $ 1,187 Non-amortizable intangible assets: Trademarks $ 1,387 $ 410 Amortization expense for the years ended October 31, 2015 and 2014 was $ 598,000 220,000 Year ending October 31, Amount 2016 $ 649 2017 589 2018 553 2019 553 2020 553 Thereafter 1,371 Total $ 4,268 </t>
  </si>
  <si>
    <t>Advertising</t>
  </si>
  <si>
    <t xml:space="preserve"> Advertising The Company expenses the cost of advertising and promotions as incurred. Advertising costs charged to operations were approximately $ 152,000 147,000</t>
  </si>
  <si>
    <t>Research and development</t>
  </si>
  <si>
    <t xml:space="preserve"> Research and development Research and development costs are expensed as incurred. The Company’s research and development expenses relate to its engineering activities, which consist of the design and development of new products for specific customers, as well as the design and engineering of new or redesigned products for the industry in general. During the years ended October 31, 2015 and 2014, the Company recognized $ 923,000 948,000</t>
  </si>
  <si>
    <t>Income taxes</t>
  </si>
  <si>
    <t xml:space="preserve"> Income taxes The Company accounts for income taxes under the asset and liability method, based on the income tax laws and rates in the jurisdictions in which operations are conducted and income is earned. This approach requires the recognition of deferred tax assets and liabilities for the expected future tax consequences of temporary differences between the carrying amounts and the tax bases of assets and liabilities. Developing the provision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Valuation allowances are established when necessary to reduce deferred tax assets to the amount expected to be realized. Management’s judgments and tax strategies are subject to audit by various taxing authorities. The Company recognizes accrued interest and penalties related to unrecognized tax benefits as a component of income tax expense.</t>
  </si>
  <si>
    <t xml:space="preserve"> Stock options For stock option grants to employees, the Company recognizes compensation expense based on the estimated fair value of the options at the date of grant. Stock-based employee compensation expense is recognized on a straight-line basis over the requisite service period. The Company issues previously unissued common shares upon the exercise of stock options. For the fiscal years ended October 31, 2015 and 2014, charges related to stock-based compensation amounted to approximately $ 232,000 390,000 53,000 67,000 179,000 323,000</t>
  </si>
  <si>
    <t>Earnings per share</t>
  </si>
  <si>
    <t xml:space="preserve"> Earnings per share Basic earnings per share is calculated by dividing net income applicable to common stockholders by the weighted average number of common shares outstanding during the period. The calculation of diluted earnings per share is similar to that of basic earnings per share, except that the denominator is increased to include the number of additional common shares that would have been outstanding if all potentially dilutive common shares, principally those issuable upon the exercise of stock options, were issued and the treasury stock method had been applied during the period. The greatest number of shares potentially issuable by the Company upon the exercise of stock options in any period for the years ended October 31, 2015 and 2014, that were not included in the computation because they were anti-dilutive, totaled 792,386 328,569 2015 2014 Numerators: Consolidated net income (A) $ 994,000 $ 1,439,000 Denominators: Weighted average shares outstanding for basic earnings per share (B) 8,494,111 8,215,688 Add effects of potentially dilutive securities - assumed exercise of stock options 368,106 526,337 Weighted average shares outstanding for diluted earnings per share (C) 8,862,217 8,742,025 Basic earnings per share (A)/(B) $ 0.12 $ 0.18 Diluted earnings per share (A)/(C) $ 0.11 $ 0.16 </t>
  </si>
  <si>
    <t>Recent accounting standards</t>
  </si>
  <si>
    <t xml:space="preserve"> In May 2014, the Financial Accounting Standards Board (“FASB”) issued Accounting Standards Update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The original effective date for ASU 2014-09 would have required the Company to adopt beginning in its first quarter of 2018. In August 2015, the FASB issued ASU No. 2015-14, Revenue from Contracts with Customers (Topic 606)  Deferral of the Effective Date, which defers the effective date of ASU 2014-09 for one year and permits early adoption as early as the original effective date of ASU 2014-09. Accordingly, the Company may adopt the standard in either its first quarter of 2018 or 2019. The new revenue standard may be applied retrospectively to each prior period presented or retrospectively with the cumulative effect recognized as of the date of adoption. The Company is currently evaluating the timing of its adoption and the impact of adopting the new revenue standard on its consolidated financial statements. In September 2015, the FASB issued ASU No. 2015-16, Business Combinations (Topic 805): Simplifying the Accounting for Measurement-Period Adjustments, which eliminates the requirement to retrospectively account for adjustments made to provisional amounts recognized in a business combination for which the accounting is incomplete by the end of the reporting period in which the combination occurs. This guidance will be effective for the Company in its fiscal year ending October 31, 2017. The Company does not expect this amendment to have a significant effect on the consolidated financial statements.</t>
  </si>
  <si>
    <t>Business activities and summary of significant accounting policies (Tables)</t>
  </si>
  <si>
    <t>Components of Intangible Assets</t>
  </si>
  <si>
    <t xml:space="preserve"> Intangible assets consist of the following as of October 31 (in thousands): 2015 2014 Amortizable intangible assets: Non-compete agreements (estimated lives 3 - 5 years) $ 310 $ 200 Accumulated amortization (212) (135) 98 65 Customer relationships (estimated lives 7 - 15 years) 5,099 1,730 Accumulated amortization (1,101) (608) 3,998 1,122 Backlog (estimated life 1 year) 134 75 Accumulated amortization (100) (75) 34 - Patents (estimated life 14 years) 142 - Accumulated amortization (4) - 138 - Totals $ 4,268 $ 1,187 Non-amortizable intangible assets: Trademarks $ 1,387 $ 410 </t>
  </si>
  <si>
    <t>Estimated Amortization Expense Related To Finite Lived Intangible Assets</t>
  </si>
  <si>
    <t xml:space="preserve"> Estimated amortization expense related to finite lived intangible assets is as follows (in thousands): Year ending October 31, Amount 2016 $ 649 2017 589 2018 553 2019 553 2020 553 Thereafter 1,371 Total $ 4,268 </t>
  </si>
  <si>
    <t>Calculation of Basic And Diluted Earnings Per Share</t>
  </si>
  <si>
    <t xml:space="preserve"> The following table summarizes the computation of basic and diluted earnings per share: 2015 2014 Numerators: Consolidated net income (A) $ 994,000 $ 1,439,000 Denominators: Weighted average shares outstanding for basic earnings per share (B) 8,494,111 8,215,688 Add effects of potentially dilutive securities - assumed exercise of stock options 368,106 526,337 Weighted average shares outstanding for diluted earnings per share (C) 8,862,217 8,742,025 Basic earnings per share (A)/(B) $ 0.12 $ 0.18 Diluted earnings per share (A)/(C) $ 0.11 $ 0.16 </t>
  </si>
  <si>
    <t>Business acquisitions (Tables)</t>
  </si>
  <si>
    <t>Rel-Tech Electronics, Inc</t>
  </si>
  <si>
    <t>Components of Purchase Price at Fair Value</t>
  </si>
  <si>
    <t xml:space="preserve"> The following table summarizes the components of the estimated purchase price at fair value at June 1, 2015: Cash consideration paid $ 2,100,000 RF Industries, Ltd. common shares issued (50,467 shares) 200,000 Earn-out 610,000 Total purchase price $ 2,910,000 </t>
  </si>
  <si>
    <t>Allocation of Purchase Price at Fair Value</t>
  </si>
  <si>
    <t xml:space="preserve"> The following table summarizes the final allocation of the estimated purchase price at fair value at June 1, 2015: Current assets $ 1,637,000 Fixed assets 68,000 Other assets 17,000 Intangible assets 1,425,000 Goodwill 833,000 Deferred tax liabilities (489,000) Non-interest bearing liabilities (581,000) Net assets $ 2,910,000 </t>
  </si>
  <si>
    <t>CompPro Product Line</t>
  </si>
  <si>
    <t xml:space="preserve"> The following table summarizes the components of the estimated purchase price at fair value at May 19, 2015: Cash consideration paid $ 700,000 Total purchase price $ 700,000 </t>
  </si>
  <si>
    <t xml:space="preserve"> The following table summarizes the final allocation of the estimated purchase price at fair value at May 19, 2015: Current assets $ 186,300 Fixed assets 67,500 Intangible assets 321,200 Goodwill 125,000 Net assets $ 700,000 </t>
  </si>
  <si>
    <t>Comnet Telecom Supply Inc</t>
  </si>
  <si>
    <t xml:space="preserve"> The following table summarizes the components of the estimated purchase price at fair value at November 1, 2014: Cash consideration paid $ 3,090,000 RF Industries, Ltd. common shares issued (252,381 shares) 1,060,000 Earn-out 1,235,000 Total purchase price $ 5,385,000 </t>
  </si>
  <si>
    <t xml:space="preserve"> The following table summarizes the final allocation of the estimated purchase price at fair value at May 19, 2015: Current assets $ 1,875,000 Fixed assets 150,000 Intangible assets 2,910,000 Goodwill 1,879,000 Non-interest bearing liabilities (1,429,000) Net assets $ 5,385,000 </t>
  </si>
  <si>
    <t>Discontinued operations (Tables)</t>
  </si>
  <si>
    <t>Summary Financial Information Related to RF Neulink</t>
  </si>
  <si>
    <t xml:space="preserve"> The following summarized financial information related to the RF Neulink and RadioMobile divisions is segregated from continuing operations and reported as discontinued operations for the years ended October 31, 2015 and 2014 (in thousands): 2015 2014 Royalties $ 93 $ 161 Provision for income taxes 37 58 Income from discontinued operations, net of tax $ 56 $ 103 </t>
  </si>
  <si>
    <t>Inventories and major vendors (Tables)</t>
  </si>
  <si>
    <t>Components of Inventories</t>
  </si>
  <si>
    <t xml:space="preserve"> Inventories consist of the following (in thousands): 2015 2014 Raw materials and supplies $ 2,671 $ 1,784 Work in process 270 12 Finished goods 3,987 3,463 Totals $ 6,928 $ 5,259 </t>
  </si>
  <si>
    <t>Accrued expenses and other long-term liabilities (Tables)</t>
  </si>
  <si>
    <t xml:space="preserve"> Accrued expenses consist of the following (in thousands): 2015 2014 Wages payable $ 978 $ 840 Accrued receipts 438 422 Earn-out liability 1,150 - Other current liabilities 302 160 Totals $ 2,868 $ 1,422 </t>
  </si>
  <si>
    <t>Segment information (Tables)</t>
  </si>
  <si>
    <t>Sales by Geographic Area</t>
  </si>
  <si>
    <t xml:space="preserve"> The following table presents the sales of the Company by geographic area for the years ended October 31, 2015 and 2014 (in thousands): 2015 2014 United States $ 31,628 $ 21,452 Foreign Countries: Canada 362 531 Israel 296 321 Mexico 395 527 All Other 123 284 1,176 1,663 Totals $ 32,804 $ 23,115 </t>
  </si>
  <si>
    <t>Net Sales, Income (Loss) Before Provision for Income Taxes and Other Related Segment Information</t>
  </si>
  <si>
    <t xml:space="preserve"> Net sales, income (loss) from continuing operations before provision for income taxes and other related segment information for the years ended October 31, 2015 and 2014 are as follows (in thousands): RF Connector Custom Cabling Medical and Manufacturing and Cabling and Cable Assembly Assembly Interconnector Corporate Total 2015 Net sales $ 11,710 $ 19,198 $ 1,896 $ - $ 32,804 Income (loss) from continuing operations before provision for income taxes 887 (234) 243 357 1,253 Depreciation and amortization 181 795 20 - 996 Total assets 6,890 16,150 358 8,854 32,252 2014 Net sales $ 13,156 $ 7,247 $ 2,712 $ - $ 23,115 Income (loss) from continuing operations before provision for income taxes 2,161 (478) 588 24 2,295 Depreciation and amortization 186 380 26 - 592 Total assets 5,818 6,804 567 15,840 29,029 </t>
  </si>
  <si>
    <t>Income tax provision (Tables)</t>
  </si>
  <si>
    <t>Schedule of components of income tax expense (benefit)</t>
  </si>
  <si>
    <t xml:space="preserve"> The provision (benefit) for income taxes for the fiscal years ended October 31, 2015 and 2014 consists of the following (in thousands): 2015 2014 Current: Federal $ 467 $ 839 State 17 180 484 1,019 Deferred: Federal (131) (54) State (38) (6) (169) (60) $ 315 $ 959 </t>
  </si>
  <si>
    <t>Schedule of deferred tax assets and liabilities</t>
  </si>
  <si>
    <t xml:space="preserve"> The Company’s total deferred tax assets and deferred tax liabilities at October 31, 2015 and 2014 are as follows (in thousands): 2015 2014 Current Assets: Allowance for doubtful accounts $ 171 $ 12 Accrued vacation 143 118 State income taxes - 26 Stock based compensation awards - 162 Uniform capitalization 97 - Section 263A costs - 97 Other 15 1 Total current assets 426 416 Long-Term Assets: Amortization / intangible assets - 76 Stock based compensation awards 136 - Other 4 - Long-Term Liabilities: Amortization / intangible assets (1,036) (618) Depreciation / equipment and furnishings (247) (269) Net long-term deferred tax liabilities (1,143) (811) Total deferred tax liabilities $ (717) $ (395) </t>
  </si>
  <si>
    <t>Stock options (Tables)</t>
  </si>
  <si>
    <t>Computation of Weighted Average Fair Value of Employee Stock Options using Black-Scholes Option Pricing Model Assumptions</t>
  </si>
  <si>
    <t xml:space="preserve"> The fair value of each option granted in 2015 and 2014 was estimated on the grant date using the Black-Scholes option pricing model with the following assumptions: 2015 2014 Weighted average volatility 52.2 % 54.4 % Expected dividends 6.7 % 4.8 % Expected term (in years) 5.4 5.6 Risk-free interest rate 1.17 % 1.31 % Weighted average fair value of options granted during the year $ 1.09 $ 1.83 Weighted average fair value of options vested during the year $ 4.78 $ 4.24 </t>
  </si>
  <si>
    <t>Summary of Status of Options Granted under Stock Option Plans and Changes in Options Outstanding</t>
  </si>
  <si>
    <t xml:space="preserve"> Additional information regarding all of the Company's outstanding stock options at October 31, 2015 and 2014 and changes in outstanding stock options in 2015 and 2014 follows: 2015 2014 Shares or Weighted Shares or Weighted Price Per Average Price Per Average Share Exercise Price Share Exercise Price Options outstanding at beginning of year 1,044,932 $ 3.27 988,215 $ 2.24 Options granted 396,039 $ 4.21 328,903 $ 5.83 Options exercised (153,837) $ 2.12 (204,683) $ 2.80 Options forfeited (47,034) $ 5.11 (67,503) $ 2.10 Options outstanding at end of year 1,240,100 $ 3.27 1,044,932 $ 3.27 Options exercisable at end of year 782,648 $ 3.02 748,843 $ 2.38 Options vested and expected to vest at end of year 1,233,543 $ 3.63 1,040,541 $ 3.25 Option price range at end of year $0.05 - $6.91 $0.05 - $6.91 Aggregate intrinsic value of options exercised during year $ 363,000 $ 1,103,000 </t>
  </si>
  <si>
    <t>Commitments (Tables)</t>
  </si>
  <si>
    <t>Minimum Lease Payments, Operating Leases</t>
  </si>
  <si>
    <t xml:space="preserve"> Minimum lease payments under these non-cancelable operating leases in each of the years subsequent to October 31, 2015 are as follows (in thousands): Year ending October 31, Amount 2016 $ 671 2017 352 2018 20 2019 5 Total $ 1,048 </t>
  </si>
  <si>
    <t>Business activities and summary of significant accounting policies - Additional Information (Detail) - USD ($)</t>
  </si>
  <si>
    <t>Business Activities And Summary Of Significant Accounting Policies [Line Items]</t>
  </si>
  <si>
    <t>Amortization of Intangible Assets</t>
  </si>
  <si>
    <t>Advertising Expense</t>
  </si>
  <si>
    <t>Research and Development Expense</t>
  </si>
  <si>
    <t>Stock based compensation expense</t>
  </si>
  <si>
    <t>Shares excluded from computation of diluted per share amount</t>
  </si>
  <si>
    <t>Earn-out Payment</t>
  </si>
  <si>
    <t>Maximum</t>
  </si>
  <si>
    <t>Property, Plant and Equipment, Useful Life</t>
  </si>
  <si>
    <t>5 years</t>
  </si>
  <si>
    <t>Minimum</t>
  </si>
  <si>
    <t>3 years</t>
  </si>
  <si>
    <t>Selling General and Engineering Expenses</t>
  </si>
  <si>
    <t>Cost of Sales</t>
  </si>
  <si>
    <t>Intangible assets (Detail) - USD ($) $ in Thousands</t>
  </si>
  <si>
    <t>Intangible Assets [Line Items]</t>
  </si>
  <si>
    <t>Non-amortizable intangible assets, trade marks</t>
  </si>
  <si>
    <t>Non-compete agreements (estimated lives 3 - 5 years)</t>
  </si>
  <si>
    <t>Amortizable intangible assets, gross</t>
  </si>
  <si>
    <t>Amortizable intangible assets, accumulated amortization</t>
  </si>
  <si>
    <t>Customer relationships (estimated lives 7 - 15 years)</t>
  </si>
  <si>
    <t>Backlog (estimated life 1 year)</t>
  </si>
  <si>
    <t>Patents (estimated life 14 years)</t>
  </si>
  <si>
    <t>Intangible assets (parenthetical) (Detail)</t>
  </si>
  <si>
    <t>Non-compete agreements (estimated lives 3 - 5 years) | Maximum [Member]</t>
  </si>
  <si>
    <t>Finite-Lived Intangible Asset, Useful Life</t>
  </si>
  <si>
    <t>Non-compete agreements (estimated lives 3 - 5 years) | Minimum [Member]</t>
  </si>
  <si>
    <t>Customer relationships (estimated lives 7 - 15 years) | Maximum [Member]</t>
  </si>
  <si>
    <t>15 years</t>
  </si>
  <si>
    <t>Customer relationships (estimated lives 7 - 15 years) | Minimum [Member]</t>
  </si>
  <si>
    <t>7 years</t>
  </si>
  <si>
    <t>1 year</t>
  </si>
  <si>
    <t>14 years</t>
  </si>
  <si>
    <t>Estimated amortization expense related to finite lived intangible assets (Detail) - USD ($) $ in Thousands</t>
  </si>
  <si>
    <t>Estimated Amortization Expense Related To Finite Lived Intangible Assets [Line Items]</t>
  </si>
  <si>
    <t>Thereafter</t>
  </si>
  <si>
    <t>Computation of basic and diluted earnings per share (Detail) - USD ($) $ / shares in Units, $ in Thousands</t>
  </si>
  <si>
    <t>Numerators:</t>
  </si>
  <si>
    <t>Denominators:</t>
  </si>
  <si>
    <t>Weighted average shares outstanding for basic earnings per share (B)</t>
  </si>
  <si>
    <t>Add effects of potentially dilutive securities - assumed exercise of stock options</t>
  </si>
  <si>
    <t>Weighted average shares outstanding for diluted earnings per share (C)</t>
  </si>
  <si>
    <t>Basic earnings per share (A)/(B)</t>
  </si>
  <si>
    <t>Diluted earnings per share (A)/(C)</t>
  </si>
  <si>
    <t>Components of purchase price at fair value (Detail) - USD ($)</t>
  </si>
  <si>
    <t>Jun. 02, 2015</t>
  </si>
  <si>
    <t>Nov. 02, 2014</t>
  </si>
  <si>
    <t>May. 19, 2015</t>
  </si>
  <si>
    <t>Cash consideration paid</t>
  </si>
  <si>
    <t>RF Industries, Ltd. common shares issued</t>
  </si>
  <si>
    <t>Earn-out</t>
  </si>
  <si>
    <t>Total purchase price</t>
  </si>
  <si>
    <t>Components of purchase price at fair value (parenthetical) (Detail) - shares</t>
  </si>
  <si>
    <t>Business Acquisition, Equity Interest Issued or Issuable, Number of Shares</t>
  </si>
  <si>
    <t>Allocation of purchase price at fair value (Detail) - USD ($)</t>
  </si>
  <si>
    <t>Current assets</t>
  </si>
  <si>
    <t>Fixed assets</t>
  </si>
  <si>
    <t>Non-interest bearing liabilities</t>
  </si>
  <si>
    <t>Net assets</t>
  </si>
  <si>
    <t>Business acquisitions - Additional Information (Detail) - USD ($)</t>
  </si>
  <si>
    <t>Jun. 05, 2015</t>
  </si>
  <si>
    <t>Payments to Acquire Businesses, Gross</t>
  </si>
  <si>
    <t>Revenues</t>
  </si>
  <si>
    <t>Selling, General and Administrative Expense</t>
  </si>
  <si>
    <t>Business Acquisition, Additional Payment In Cash</t>
  </si>
  <si>
    <t>Business Acquisition Unregistered Common Stock Shares</t>
  </si>
  <si>
    <t>Business Acquisition Unregistered Common Stock Value</t>
  </si>
  <si>
    <t>Business Acquisition, Percentage of Voting Interests Acquired</t>
  </si>
  <si>
    <t>100.00%</t>
  </si>
  <si>
    <t>Business Combination, Consideration Transferred</t>
  </si>
  <si>
    <t>Business Acquisition, Share Price</t>
  </si>
  <si>
    <t>Business Acquisition Cost Of Acquired Entity Purchases Price</t>
  </si>
  <si>
    <t>Rel-Tech Electronics, Inc | Palumbo</t>
  </si>
  <si>
    <t>Salary Payable To President</t>
  </si>
  <si>
    <t>Description For President Annual Bonus</t>
  </si>
  <si>
    <t>earn an annual bonus of up to 50% of his base salary</t>
  </si>
  <si>
    <t>Business Acquisition Cost Of Acquired Entity Purchase Price value</t>
  </si>
  <si>
    <t>Comnet Telecom Supply Inc | Mr. Portera</t>
  </si>
  <si>
    <t>Discontinued operations - Additional Information (Detail) - USD ($) $ in Thousands</t>
  </si>
  <si>
    <t>Income Statement, Balance Sheet and Additional Disclosures by Disposal Groups, Including Discontinued Operations [Line Items]</t>
  </si>
  <si>
    <t>Royalty revenue</t>
  </si>
  <si>
    <t>Radio Mobile, Inc</t>
  </si>
  <si>
    <t>RF Neulink</t>
  </si>
  <si>
    <t>Summary of financial information related to RF Neulink (Detail) - USD ($) $ in Thousands</t>
  </si>
  <si>
    <t>Royalties</t>
  </si>
  <si>
    <t>Concentrations of credit risk - Additional Information (Detail) - USD ($) $ in Millions</t>
  </si>
  <si>
    <t>Concentration Risk [Line Items]</t>
  </si>
  <si>
    <t>Cash, FDIC insured amount</t>
  </si>
  <si>
    <t>Concentration agreement with major customer</t>
  </si>
  <si>
    <t>Sales Revenue, Goods, Net</t>
  </si>
  <si>
    <t>Concentration risk, percentage</t>
  </si>
  <si>
    <t>18.00%</t>
  </si>
  <si>
    <t>34.00%</t>
  </si>
  <si>
    <t>Accounts Receivable</t>
  </si>
  <si>
    <t>17.00%</t>
  </si>
  <si>
    <t>22.00%</t>
  </si>
  <si>
    <t>Optiflex Customer Concentration Risk</t>
  </si>
  <si>
    <t>Sales revenue, goods, net</t>
  </si>
  <si>
    <t>Sales Revenue, Net [Member]</t>
  </si>
  <si>
    <t>11.00%</t>
  </si>
  <si>
    <t>Inventories and major vendors - Additional Information (Detail) - Supplier Concentration Risk [Member]</t>
  </si>
  <si>
    <t>Vendor One</t>
  </si>
  <si>
    <t>Inventory [Line Items]</t>
  </si>
  <si>
    <t>Purchases of connector products, percentage</t>
  </si>
  <si>
    <t>12.00%</t>
  </si>
  <si>
    <t>15.00%</t>
  </si>
  <si>
    <t>Vendor Two</t>
  </si>
  <si>
    <t>8.00%</t>
  </si>
  <si>
    <t>14.00%</t>
  </si>
  <si>
    <t>Components of Inventories (Detail) - USD ($) $ in Thousands</t>
  </si>
  <si>
    <t>Raw materials and supplies</t>
  </si>
  <si>
    <t>Work in process</t>
  </si>
  <si>
    <t>Finished goods</t>
  </si>
  <si>
    <t>Accrued expenses and other long-term liabilities - Additional Information (Detail)</t>
  </si>
  <si>
    <t>Oct. 31, 2015USD ($)</t>
  </si>
  <si>
    <t>Other Noncurrent Liabilities [Member]</t>
  </si>
  <si>
    <t>Schedule Of Accrued Liabilities [Line Items]</t>
  </si>
  <si>
    <t>Accrued Earn Out Liability Non Current</t>
  </si>
  <si>
    <t>Accrued expenses and other long-term liabilities (Detail) - USD ($) $ in Thousands</t>
  </si>
  <si>
    <t>Schedule of Accrued Liabilities [Line Items]</t>
  </si>
  <si>
    <t>Wages payable</t>
  </si>
  <si>
    <t>Accrued receipts</t>
  </si>
  <si>
    <t>Other current liabilities</t>
  </si>
  <si>
    <t>Sales by geographic area (Detail) - USD ($) $ in Thousands</t>
  </si>
  <si>
    <t>Revenue, Major Customer [Line Items]</t>
  </si>
  <si>
    <t>Sales revenue</t>
  </si>
  <si>
    <t>United States</t>
  </si>
  <si>
    <t>Canada</t>
  </si>
  <si>
    <t>Israel</t>
  </si>
  <si>
    <t>Mexico</t>
  </si>
  <si>
    <t>All other</t>
  </si>
  <si>
    <t>Foreign Countries, total</t>
  </si>
  <si>
    <t>Net sales, income (loss) before provision for income taxes and other related segment information (Detail) - USD ($) $ in Thousands</t>
  </si>
  <si>
    <t>Segment Reporting Information [Line Items]</t>
  </si>
  <si>
    <t>Income (Loss) from continuing operations before provision for income taxes</t>
  </si>
  <si>
    <t>Total assets</t>
  </si>
  <si>
    <t>RF Connector and Cable Assembly</t>
  </si>
  <si>
    <t>Custom Cabling Manufacturing and Assembly</t>
  </si>
  <si>
    <t>Medical Cabling and Interconnector</t>
  </si>
  <si>
    <t>Corporate</t>
  </si>
  <si>
    <t>Provision (benefit) for income taxes (Detail) - USD ($) $ in Thousands</t>
  </si>
  <si>
    <t>Current:</t>
  </si>
  <si>
    <t>Federal</t>
  </si>
  <si>
    <t>State</t>
  </si>
  <si>
    <t>Current income tax expense (benefit)</t>
  </si>
  <si>
    <t>Deferred:</t>
  </si>
  <si>
    <t>Deferred income tax expense (benefit)</t>
  </si>
  <si>
    <t>Company's total deferred tax assets and deferred tax liabilities (Detail) - USD ($) $ in Thousands</t>
  </si>
  <si>
    <t>Current Assets:</t>
  </si>
  <si>
    <t>Allowance for doubtful accounts</t>
  </si>
  <si>
    <t>Accrued vacation</t>
  </si>
  <si>
    <t>State income taxes</t>
  </si>
  <si>
    <t>Stock based compensation awards</t>
  </si>
  <si>
    <t>Uniform capitalization</t>
  </si>
  <si>
    <t>Section 263A costs</t>
  </si>
  <si>
    <t>Other</t>
  </si>
  <si>
    <t>Total current assets</t>
  </si>
  <si>
    <t>Long-Term Assets:</t>
  </si>
  <si>
    <t>Amortization / intangible assets</t>
  </si>
  <si>
    <t>Long-Term Liabilities:</t>
  </si>
  <si>
    <t>Depreciation / equipment and furnishings</t>
  </si>
  <si>
    <t>Net long-term deferred tax liabilities</t>
  </si>
  <si>
    <t>Total deferred tax liabilities</t>
  </si>
  <si>
    <t>Stock options - Additional Information (Detail) - USD ($)</t>
  </si>
  <si>
    <t>Sep. 04, 2015</t>
  </si>
  <si>
    <t>Sep. 05, 2014</t>
  </si>
  <si>
    <t>Mar. 09, 2010</t>
  </si>
  <si>
    <t>Share-based Compensation Arrangement by Share-based Payment Award [Line Items]</t>
  </si>
  <si>
    <t>Weighted average remaining life of options outstanding</t>
  </si>
  <si>
    <t>5 years 2 months 19 days</t>
  </si>
  <si>
    <t>Weighted average remaining contractual life of options exercisable</t>
  </si>
  <si>
    <t>3 years 7 months 2 days</t>
  </si>
  <si>
    <t>Weighted average life of options vested and expected to vest</t>
  </si>
  <si>
    <t>5 years 2 months 16 days</t>
  </si>
  <si>
    <t>Aggregate intrinsic value of options outstanding</t>
  </si>
  <si>
    <t>Aggregate intrinsic value of options exercisable</t>
  </si>
  <si>
    <t>Aggregate intrinsic value of options vested and expected to vest</t>
  </si>
  <si>
    <t>Non-vested stock-based arrangements yet to be recognized</t>
  </si>
  <si>
    <t>Stock based arrangements yet to be recognized, weighted average period expected to be recognized</t>
  </si>
  <si>
    <t>5 years 9 months 4 days</t>
  </si>
  <si>
    <t>Non-employee director annual grant</t>
  </si>
  <si>
    <t>Options granted for each non-employee director</t>
  </si>
  <si>
    <t>Value of stock option issued</t>
  </si>
  <si>
    <t>Fair value of stock option</t>
  </si>
  <si>
    <t>2000 Stock Option Plan</t>
  </si>
  <si>
    <t>Share-based Compensation Arrangement by Share-based Payment Award, Number of Additional Shares Authorized</t>
  </si>
  <si>
    <t>Share-based Compensation Arrangement by Share-based Payment Award, Number of Shares Authorized</t>
  </si>
  <si>
    <t>2010 Stock Incentive Plan</t>
  </si>
  <si>
    <t>Share-based Compensation Arrangement by Share-based Payment Award, Number of Shares Available for Grant</t>
  </si>
  <si>
    <t>Incentive and Non-Qualified Stock Option Plans</t>
  </si>
  <si>
    <t>Additional Shares Of Common Stock Issued</t>
  </si>
  <si>
    <t>Additional Shares Of Common Stock Issuance Date</t>
  </si>
  <si>
    <t>Sep. 5,
		2014</t>
  </si>
  <si>
    <t>Computation of weighted average fair value of employee stock options using black-scholes option pricing model assumptions (Detail) - $ / shares</t>
  </si>
  <si>
    <t>Weighted average volatility</t>
  </si>
  <si>
    <t>52.20%</t>
  </si>
  <si>
    <t>54.40%</t>
  </si>
  <si>
    <t>Expected dividends</t>
  </si>
  <si>
    <t>6.70%</t>
  </si>
  <si>
    <t>4.80%</t>
  </si>
  <si>
    <t>Expected term (in years)</t>
  </si>
  <si>
    <t>5 years 4 months 24 days</t>
  </si>
  <si>
    <t>5 years 7 months 6 days</t>
  </si>
  <si>
    <t>Risk-free interest rate</t>
  </si>
  <si>
    <t>1.17%</t>
  </si>
  <si>
    <t>1.31%</t>
  </si>
  <si>
    <t>Weighted average fair value of options granted during the year</t>
  </si>
  <si>
    <t>Weighted average fair value of options vested during the year</t>
  </si>
  <si>
    <t>Summary of status of options granted under stock option plans and changes in options outstanding (Detail) - USD ($)</t>
  </si>
  <si>
    <t>Shares</t>
  </si>
  <si>
    <t>Aggregate intrinsic value of options exercised during year</t>
  </si>
  <si>
    <t>Option price lower range</t>
  </si>
  <si>
    <t>Option price upper range</t>
  </si>
  <si>
    <t>Stock Option</t>
  </si>
  <si>
    <t>Options Outstanding at beginning of year</t>
  </si>
  <si>
    <t>Options granted</t>
  </si>
  <si>
    <t>Options exercised</t>
  </si>
  <si>
    <t>Options forfeited</t>
  </si>
  <si>
    <t>Options outstanding at end of year</t>
  </si>
  <si>
    <t>Options exercisable at end of year</t>
  </si>
  <si>
    <t>Options vested and expected to vest at end of year</t>
  </si>
  <si>
    <t>Weighted Average Exercise Price</t>
  </si>
  <si>
    <t>Options outstanding at beginning of year</t>
  </si>
  <si>
    <t>Retirement plan - Additional Information (Detail) - USD ($)</t>
  </si>
  <si>
    <t>Compensation And Retirement [Line Items]</t>
  </si>
  <si>
    <t>Pension and Other Postretirement Benefit Contributions</t>
  </si>
  <si>
    <t>Percentage Of Employee Contribution Paid</t>
  </si>
  <si>
    <t>3.00%</t>
  </si>
  <si>
    <t>Related party transactions - Additional Information (Detail) - USD ($)</t>
  </si>
  <si>
    <t>Related Party Transaction [Line Items]</t>
  </si>
  <si>
    <t>Due From Officers Or Stockholders Noncurrent</t>
  </si>
  <si>
    <t>Chief Executive Officer [Member]</t>
  </si>
  <si>
    <t>Debt Instrument, Interest Rate During Period</t>
  </si>
  <si>
    <t>6.00%</t>
  </si>
  <si>
    <t>Former Director [Member]</t>
  </si>
  <si>
    <t>Cost of Services</t>
  </si>
  <si>
    <t>Cash dividend and declared dividends - Additional Information (Detail) - USD ($) $ / shares in Units, $ in Thousands</t>
  </si>
  <si>
    <t>3 Months Ended</t>
  </si>
  <si>
    <t>Jul. 31, 2015</t>
  </si>
  <si>
    <t>Jan. 31, 2015</t>
  </si>
  <si>
    <t>Jul. 31, 2014</t>
  </si>
  <si>
    <t>Apr. 30, 2014</t>
  </si>
  <si>
    <t>Jan. 31, 2014</t>
  </si>
  <si>
    <t>Dividends Payable [Line Items]</t>
  </si>
  <si>
    <t>Dividends paid, per share</t>
  </si>
  <si>
    <t>Commitments - Additional Information (Detail) - USD ($)</t>
  </si>
  <si>
    <t>Commitments And Contingencies [Line Items]</t>
  </si>
  <si>
    <t>Operating Leases, Rent Expense, Net, Total</t>
  </si>
  <si>
    <t>Accrued Liabilities and Other Liabilities, Total</t>
  </si>
  <si>
    <t>Minimum lease payments operating lease (Detail) $ in Thousands</t>
  </si>
  <si>
    <t>Line of credit - Additional Information (Detail) $ in Millions</t>
  </si>
  <si>
    <t>1 Months Ended</t>
  </si>
  <si>
    <t>Mar. 31, 2014USD ($)</t>
  </si>
  <si>
    <t>Line of Credit Facility [Line Items]</t>
  </si>
  <si>
    <t>Line of Credit Facility, Interest Rate During Period</t>
  </si>
  <si>
    <t>Line of Credit Facility, Expiration Date</t>
  </si>
  <si>
    <t>Jun. 30,
		2016</t>
  </si>
  <si>
    <t>Letter of Credit</t>
  </si>
  <si>
    <t>Line of Credit Facility, Amount Outstanding</t>
  </si>
  <si>
    <t>Stock repurchase program - Additional Information (Detail) - shares</t>
  </si>
  <si>
    <t>Stock Repurchase Program [Line Items]</t>
  </si>
  <si>
    <t>Stock Repurchase Program, Number of Shares Authorized to be Repurchased</t>
  </si>
  <si>
    <t>Board Of Directors</t>
  </si>
  <si>
    <t>Subsequent events - Additional Information (Detail) - USD ($)</t>
  </si>
  <si>
    <t>Dec. 22, 2015</t>
  </si>
  <si>
    <t>Dec. 16, 2015</t>
  </si>
  <si>
    <t>Subsequent Event [Line Items]</t>
  </si>
  <si>
    <t>Proceeds from Sale of Productive Assets, Total</t>
  </si>
  <si>
    <t>Subsequent Event</t>
  </si>
  <si>
    <t>Dividends Payable, Amount Per Share</t>
  </si>
  <si>
    <t>Subsequent Event | Aviel Electronics Division [Member]</t>
  </si>
  <si>
    <t>Disposal Group, Including Discontinued Operation, Cash and Cash Equivalents</t>
  </si>
  <si>
    <t>Disposal Group, Including Discontinued Operation, Consideration</t>
  </si>
  <si>
    <t>Proceeds from Divestiture of Businesses</t>
  </si>
  <si>
    <t>Subsequent Event | Aviel Electronics Division [Member] | Notes Payable, Other Payables [Member]</t>
  </si>
  <si>
    <t>Disposal Group, Including Discontinued Operation, Accounts Payable</t>
  </si>
  <si>
    <t>Debt Instrument, Interest Rate, Stated Percentage</t>
  </si>
  <si>
    <t>5.00%</t>
  </si>
  <si>
    <t>Debt Instrument, Term</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740664</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29.1</v>
      </c>
    </row>
    <row spans="1:4" r="17">
      <c s="4" r="A17" t="s">
        <v>28</v>
      </c>
      <c s="4" r="B17" t="s">
        <v>29</v>
      </c>
    </row>
    <row spans="1:4" r="18">
      <c s="4" r="A18" t="s">
        <v>30</v>
      </c>
      <c s="6" r="C18" t="n">
        <v>87189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91</v>
      </c>
      <c s="2" r="B1" t="s">
        <v>1</v>
      </c>
    </row>
    <row spans="1:2" r="2">
      <c s="2" r="B2" t="s">
        <v>2</v>
      </c>
    </row>
    <row spans="1:2" r="3">
      <c s="3" r="A3" t="s">
        <v>159</v>
      </c>
    </row>
    <row spans="1:2" r="4">
      <c s="4" r="A4" t="s">
        <v>91</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7595</v>
      </c>
      <c s="8" r="C3" t="n">
        <v>14718</v>
      </c>
    </row>
    <row spans="1:3" r="4">
      <c s="4" r="A4" t="s">
        <v>35</v>
      </c>
      <c s="6" r="B4" t="n">
        <v>3980</v>
      </c>
      <c s="6" r="C4" t="n">
        <v>2428</v>
      </c>
    </row>
    <row spans="1:3" r="5">
      <c s="4" r="A5" t="s">
        <v>36</v>
      </c>
      <c s="6" r="B5" t="n">
        <v>6928</v>
      </c>
      <c s="6" r="C5" t="n">
        <v>5259</v>
      </c>
    </row>
    <row spans="1:3" r="6">
      <c s="4" r="A6" t="s">
        <v>37</v>
      </c>
      <c s="6" r="B6" t="n">
        <v>728</v>
      </c>
      <c s="6" r="C6" t="n">
        <v>618</v>
      </c>
    </row>
    <row spans="1:3" r="7">
      <c s="4" r="A7" t="s">
        <v>38</v>
      </c>
      <c s="6" r="B7" t="n">
        <v>426</v>
      </c>
      <c s="6" r="C7" t="n">
        <v>416</v>
      </c>
    </row>
    <row spans="1:3" r="8">
      <c s="4" r="A8" t="s">
        <v>39</v>
      </c>
      <c s="6" r="B8" t="n">
        <v>19657</v>
      </c>
      <c s="6" r="C8" t="n">
        <v>23439</v>
      </c>
    </row>
    <row spans="1:3" r="9">
      <c s="3" r="A9" t="s">
        <v>40</v>
      </c>
    </row>
    <row spans="1:3" r="10">
      <c s="4" r="A10" t="s">
        <v>41</v>
      </c>
      <c s="6" r="B10" t="n">
        <v>3215</v>
      </c>
      <c s="6" r="C10" t="n">
        <v>2610</v>
      </c>
    </row>
    <row spans="1:3" r="11">
      <c s="4" r="A11" t="s">
        <v>42</v>
      </c>
      <c s="6" r="B11" t="n">
        <v>936</v>
      </c>
      <c s="6" r="C11" t="n">
        <v>777</v>
      </c>
    </row>
    <row spans="1:3" r="12">
      <c s="4" r="A12" t="s">
        <v>43</v>
      </c>
      <c s="6" r="B12" t="n">
        <v>4151</v>
      </c>
      <c s="6" r="C12" t="n">
        <v>3387</v>
      </c>
    </row>
    <row spans="1:3" r="13">
      <c s="4" r="A13" t="s">
        <v>44</v>
      </c>
      <c s="6" r="B13" t="n">
        <v>3230</v>
      </c>
      <c s="6" r="C13" t="n">
        <v>2558</v>
      </c>
    </row>
    <row spans="1:3" r="14">
      <c s="4" r="A14" t="s">
        <v>45</v>
      </c>
      <c s="6" r="B14" t="n">
        <v>921</v>
      </c>
      <c s="6" r="C14" t="n">
        <v>829</v>
      </c>
    </row>
    <row spans="1:3" r="15">
      <c s="4" r="A15" t="s">
        <v>46</v>
      </c>
      <c s="6" r="B15" t="n">
        <v>5913</v>
      </c>
      <c s="6" r="C15" t="n">
        <v>3076</v>
      </c>
    </row>
    <row spans="1:3" r="16">
      <c s="4" r="A16" t="s">
        <v>47</v>
      </c>
      <c s="6" r="B16" t="n">
        <v>4268</v>
      </c>
      <c s="6" r="C16" t="n">
        <v>1187</v>
      </c>
    </row>
    <row spans="1:3" r="17">
      <c s="4" r="A17" t="s">
        <v>48</v>
      </c>
      <c s="6" r="B17" t="n">
        <v>1387</v>
      </c>
      <c s="6" r="C17" t="n">
        <v>410</v>
      </c>
    </row>
    <row spans="1:3" r="18">
      <c s="4" r="A18" t="s">
        <v>49</v>
      </c>
      <c s="6" r="B18" t="n">
        <v>67</v>
      </c>
      <c s="6" r="C18" t="n">
        <v>67</v>
      </c>
    </row>
    <row spans="1:3" r="19">
      <c s="4" r="A19" t="s">
        <v>50</v>
      </c>
      <c s="6" r="B19" t="n">
        <v>39</v>
      </c>
      <c s="6" r="C19" t="n">
        <v>21</v>
      </c>
    </row>
    <row spans="1:3" r="20">
      <c s="4" r="A20" t="s">
        <v>51</v>
      </c>
      <c s="6" r="B20" t="n">
        <v>32252</v>
      </c>
      <c s="6" r="C20" t="n">
        <v>29029</v>
      </c>
    </row>
    <row spans="1:3" r="21">
      <c s="3" r="A21" t="s">
        <v>52</v>
      </c>
    </row>
    <row spans="1:3" r="22">
      <c s="4" r="A22" t="s">
        <v>53</v>
      </c>
      <c s="6" r="B22" t="n">
        <v>1493</v>
      </c>
      <c s="6" r="C22" t="n">
        <v>867</v>
      </c>
    </row>
    <row spans="1:3" r="23">
      <c s="4" r="A23" t="s">
        <v>54</v>
      </c>
      <c s="6" r="B23" t="n">
        <v>2868</v>
      </c>
      <c s="6" r="C23" t="n">
        <v>1422</v>
      </c>
    </row>
    <row spans="1:3" r="24">
      <c s="4" r="A24" t="s">
        <v>55</v>
      </c>
      <c s="6" r="B24" t="n">
        <v>0</v>
      </c>
      <c s="6" r="C24" t="n">
        <v>73</v>
      </c>
    </row>
    <row spans="1:3" r="25">
      <c s="4" r="A25" t="s">
        <v>56</v>
      </c>
      <c s="6" r="B25" t="n">
        <v>4361</v>
      </c>
      <c s="6" r="C25" t="n">
        <v>2362</v>
      </c>
    </row>
    <row spans="1:3" r="26">
      <c s="4" r="A26" t="s">
        <v>57</v>
      </c>
      <c s="6" r="B26" t="n">
        <v>1143</v>
      </c>
      <c s="6" r="C26" t="n">
        <v>811</v>
      </c>
    </row>
    <row spans="1:3" r="27">
      <c s="4" r="A27" t="s">
        <v>58</v>
      </c>
      <c s="6" r="B27" t="n">
        <v>377</v>
      </c>
      <c s="6" r="C27" t="n">
        <v>0</v>
      </c>
    </row>
    <row spans="1:3" r="28">
      <c s="4" r="A28" t="s">
        <v>59</v>
      </c>
      <c s="8" r="B28" t="n">
        <v>5881</v>
      </c>
      <c s="8" r="C28" t="n">
        <v>3173</v>
      </c>
    </row>
    <row spans="1:3" r="29">
      <c s="4" r="A29" t="s">
        <v>60</v>
      </c>
      <c s="4" r="B29" t="s">
        <v>61</v>
      </c>
      <c s="4" r="C29" t="s">
        <v>61</v>
      </c>
    </row>
    <row spans="1:3" r="30">
      <c s="3" r="A30" t="s">
        <v>62</v>
      </c>
    </row>
    <row spans="1:3" r="31">
      <c s="4" r="A31" t="s">
        <v>63</v>
      </c>
      <c s="8" r="B31" t="n">
        <v>87</v>
      </c>
      <c s="8" r="C31" t="n">
        <v>83</v>
      </c>
    </row>
    <row spans="1:3" r="32">
      <c s="4" r="A32" t="s">
        <v>64</v>
      </c>
      <c s="6" r="B32" t="n">
        <v>19129</v>
      </c>
      <c s="6" r="C32" t="n">
        <v>17230</v>
      </c>
    </row>
    <row spans="1:3" r="33">
      <c s="4" r="A33" t="s">
        <v>65</v>
      </c>
      <c s="6" r="B33" t="n">
        <v>7155</v>
      </c>
      <c s="6" r="C33" t="n">
        <v>8543</v>
      </c>
    </row>
    <row spans="1:3" r="34">
      <c s="4" r="A34" t="s">
        <v>66</v>
      </c>
      <c s="6" r="B34" t="n">
        <v>26371</v>
      </c>
      <c s="6" r="C34" t="n">
        <v>25856</v>
      </c>
    </row>
    <row spans="1:3" r="35">
      <c s="4" r="A35" t="s">
        <v>67</v>
      </c>
      <c s="8" r="B35" t="n">
        <v>32252</v>
      </c>
      <c s="8" r="C35" t="n">
        <v>290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8"/>
    <col customWidth="1" max="2" min="2" width="80"/>
  </cols>
  <sheetData>
    <row spans="1:2" r="1">
      <c s="1" r="A1" t="s">
        <v>204</v>
      </c>
      <c s="2" r="B1" t="s">
        <v>1</v>
      </c>
    </row>
    <row spans="1:2" r="2">
      <c s="2" r="B2" t="s">
        <v>2</v>
      </c>
    </row>
    <row spans="1:2" r="3">
      <c s="3" r="A3" t="s">
        <v>153</v>
      </c>
    </row>
    <row spans="1:2" r="4">
      <c s="4" r="A4" t="s">
        <v>205</v>
      </c>
      <c s="4" r="B4" t="s">
        <v>206</v>
      </c>
    </row>
    <row spans="1:2" r="5">
      <c s="4" r="A5" t="s">
        <v>207</v>
      </c>
      <c s="4" r="B5" t="s">
        <v>208</v>
      </c>
    </row>
    <row spans="1:2" r="6">
      <c s="4" r="A6" t="s">
        <v>209</v>
      </c>
      <c s="4" r="B6" t="s">
        <v>210</v>
      </c>
    </row>
    <row spans="1:2" r="7">
      <c s="4" r="A7" t="s">
        <v>211</v>
      </c>
      <c s="4" r="B7" t="s">
        <v>212</v>
      </c>
    </row>
    <row spans="1:2" r="8">
      <c s="4" r="A8" t="s">
        <v>213</v>
      </c>
      <c s="4" r="B8" t="s">
        <v>214</v>
      </c>
    </row>
    <row spans="1:2" r="9">
      <c s="4" r="A9" t="s">
        <v>36</v>
      </c>
      <c s="4" r="B9" t="s">
        <v>215</v>
      </c>
    </row>
    <row spans="1:2" r="10">
      <c s="4" r="A10" t="s">
        <v>216</v>
      </c>
      <c s="4" r="B10" t="s">
        <v>217</v>
      </c>
    </row>
    <row spans="1:2" r="11">
      <c s="4" r="A11" t="s">
        <v>46</v>
      </c>
      <c s="4" r="B11" t="s">
        <v>218</v>
      </c>
    </row>
    <row spans="1:2" r="12">
      <c s="4" r="A12" t="s">
        <v>219</v>
      </c>
      <c s="4" r="B12" t="s">
        <v>220</v>
      </c>
    </row>
    <row spans="1:2" r="13">
      <c s="4" r="A13" t="s">
        <v>221</v>
      </c>
      <c s="4" r="B13" t="s">
        <v>222</v>
      </c>
    </row>
    <row spans="1:2" r="14">
      <c s="4" r="A14" t="s">
        <v>223</v>
      </c>
      <c s="4" r="B14" t="s">
        <v>224</v>
      </c>
    </row>
    <row spans="1:2" r="15">
      <c s="4" r="A15" t="s">
        <v>225</v>
      </c>
      <c s="4" r="B15" t="s">
        <v>226</v>
      </c>
    </row>
    <row spans="1:2" r="16">
      <c s="4" r="A16" t="s">
        <v>227</v>
      </c>
      <c s="4" r="B16" t="s">
        <v>228</v>
      </c>
    </row>
    <row spans="1:2" r="17">
      <c s="4" r="A17" t="s">
        <v>229</v>
      </c>
      <c s="4" r="B17" t="s">
        <v>230</v>
      </c>
    </row>
    <row spans="1:2" r="18">
      <c s="4" r="A18" t="s">
        <v>176</v>
      </c>
      <c s="4" r="B18" t="s">
        <v>231</v>
      </c>
    </row>
    <row spans="1:2" r="19">
      <c s="4" r="A19" t="s">
        <v>232</v>
      </c>
      <c s="4" r="B19" t="s">
        <v>233</v>
      </c>
    </row>
    <row spans="1:2" r="20">
      <c s="4" r="A20" t="s">
        <v>234</v>
      </c>
      <c s="4" r="B20"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236</v>
      </c>
      <c s="2" r="B1" t="s">
        <v>1</v>
      </c>
    </row>
    <row spans="1:2" r="2">
      <c s="2" r="B2" t="s">
        <v>2</v>
      </c>
    </row>
    <row spans="1:2" r="3">
      <c s="3" r="A3" t="s">
        <v>153</v>
      </c>
    </row>
    <row spans="1:2" r="4">
      <c s="4" r="A4" t="s">
        <v>237</v>
      </c>
      <c s="4" r="B4" t="s">
        <v>238</v>
      </c>
    </row>
    <row spans="1:2" r="5">
      <c s="4" r="A5" t="s">
        <v>239</v>
      </c>
      <c s="4" r="B5" t="s">
        <v>240</v>
      </c>
    </row>
    <row spans="1:2" r="6">
      <c s="4" r="A6" t="s">
        <v>241</v>
      </c>
      <c s="4" r="B6"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spans="1:2" r="1">
      <c s="1" r="A1" t="s">
        <v>243</v>
      </c>
      <c s="2" r="B1" t="s">
        <v>1</v>
      </c>
    </row>
    <row spans="1:2" r="2">
      <c s="2" r="B2" t="s">
        <v>2</v>
      </c>
    </row>
    <row spans="1:2" r="3">
      <c s="4" r="A3" t="s">
        <v>244</v>
      </c>
    </row>
    <row spans="1:2" r="4">
      <c s="4" r="A4" t="s">
        <v>245</v>
      </c>
      <c s="4" r="B4" t="s">
        <v>246</v>
      </c>
    </row>
    <row spans="1:2" r="5">
      <c s="4" r="A5" t="s">
        <v>247</v>
      </c>
      <c s="4" r="B5" t="s">
        <v>248</v>
      </c>
    </row>
    <row spans="1:2" r="6">
      <c s="4" r="A6" t="s">
        <v>249</v>
      </c>
    </row>
    <row spans="1:2" r="7">
      <c s="4" r="A7" t="s">
        <v>245</v>
      </c>
      <c s="4" r="B7" t="s">
        <v>250</v>
      </c>
    </row>
    <row spans="1:2" r="8">
      <c s="4" r="A8" t="s">
        <v>247</v>
      </c>
      <c s="4" r="B8" t="s">
        <v>251</v>
      </c>
    </row>
    <row spans="1:2" r="9">
      <c s="4" r="A9" t="s">
        <v>252</v>
      </c>
    </row>
    <row spans="1:2" r="10">
      <c s="4" r="A10" t="s">
        <v>245</v>
      </c>
      <c s="4" r="B10" t="s">
        <v>253</v>
      </c>
    </row>
    <row spans="1:2" r="11">
      <c s="4" r="A11" t="s">
        <v>247</v>
      </c>
      <c s="4" r="B11"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55</v>
      </c>
      <c s="2" r="B1" t="s">
        <v>1</v>
      </c>
    </row>
    <row spans="1:2" r="2">
      <c s="2" r="B2" t="s">
        <v>2</v>
      </c>
    </row>
    <row spans="1:2" r="3">
      <c s="3" r="A3" t="s">
        <v>159</v>
      </c>
    </row>
    <row spans="1:2" r="4">
      <c s="4" r="A4" t="s">
        <v>256</v>
      </c>
      <c s="4" r="B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58</v>
      </c>
      <c s="2" r="B1" t="s">
        <v>1</v>
      </c>
    </row>
    <row spans="1:2" r="2">
      <c s="2" r="B2" t="s">
        <v>2</v>
      </c>
    </row>
    <row spans="1:2" r="3">
      <c s="3" r="A3" t="s">
        <v>165</v>
      </c>
    </row>
    <row spans="1:2" r="4">
      <c s="4" r="A4" t="s">
        <v>259</v>
      </c>
      <c s="4" r="B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8</v>
      </c>
      <c s="2" r="B1" t="s">
        <v>2</v>
      </c>
      <c s="2" r="C1" t="s">
        <v>32</v>
      </c>
    </row>
    <row spans="1:3" r="2">
      <c s="4" r="A2" t="s">
        <v>69</v>
      </c>
      <c s="8" r="B2" t="n">
        <v>59</v>
      </c>
      <c s="8" r="C2" t="n">
        <v>30</v>
      </c>
    </row>
    <row spans="1:3" r="3">
      <c s="4" r="A3" t="s">
        <v>70</v>
      </c>
      <c s="6" r="B3" t="n">
        <v>20000000</v>
      </c>
      <c s="6" r="C3" t="n">
        <v>20000000</v>
      </c>
    </row>
    <row spans="1:3" r="4">
      <c s="4" r="A4" t="s">
        <v>71</v>
      </c>
      <c s="9" r="B4" t="n">
        <v>0.01</v>
      </c>
      <c s="9" r="C4" t="n">
        <v>0.01</v>
      </c>
    </row>
    <row spans="1:3" r="5">
      <c s="4" r="A5" t="s">
        <v>72</v>
      </c>
      <c s="6" r="B5" t="n">
        <v>8713664</v>
      </c>
      <c s="6" r="C5" t="n">
        <v>8255979</v>
      </c>
    </row>
    <row spans="1:3" r="6">
      <c s="4" r="A6" t="s">
        <v>73</v>
      </c>
      <c s="6" r="B6" t="n">
        <v>8713664</v>
      </c>
      <c s="6" r="C6" t="n">
        <v>82559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61</v>
      </c>
      <c s="2" r="B1" t="s">
        <v>1</v>
      </c>
    </row>
    <row spans="1:2" r="2">
      <c s="2" r="B2" t="s">
        <v>2</v>
      </c>
    </row>
    <row spans="1:2" r="3">
      <c s="3" r="A3" t="s">
        <v>168</v>
      </c>
    </row>
    <row spans="1:2" r="4">
      <c s="4" r="A4" t="s">
        <v>167</v>
      </c>
      <c s="4" r="B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171</v>
      </c>
    </row>
    <row spans="1:2" r="4">
      <c s="4" r="A4" t="s">
        <v>264</v>
      </c>
      <c s="4" r="B4" t="s">
        <v>265</v>
      </c>
    </row>
    <row spans="1:2" r="5">
      <c s="4" r="A5" t="s">
        <v>266</v>
      </c>
      <c s="4" r="B5"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68</v>
      </c>
      <c s="2" r="B1" t="s">
        <v>1</v>
      </c>
    </row>
    <row spans="1:2" r="2">
      <c s="2" r="B2" t="s">
        <v>2</v>
      </c>
    </row>
    <row spans="1:2" r="3">
      <c s="3" r="A3" t="s">
        <v>174</v>
      </c>
    </row>
    <row spans="1:2" r="4">
      <c s="4" r="A4" t="s">
        <v>269</v>
      </c>
      <c s="4" r="B4" t="s">
        <v>270</v>
      </c>
    </row>
    <row spans="1:2" r="5">
      <c s="4" r="A5" t="s">
        <v>271</v>
      </c>
      <c s="4" r="B5"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3</v>
      </c>
      <c s="2" r="B1" t="s">
        <v>1</v>
      </c>
    </row>
    <row spans="1:2" r="2">
      <c s="2" r="B2" t="s">
        <v>2</v>
      </c>
    </row>
    <row spans="1:2" r="3">
      <c s="3" r="A3" t="s">
        <v>177</v>
      </c>
    </row>
    <row spans="1:2" r="4">
      <c s="4" r="A4" t="s">
        <v>274</v>
      </c>
      <c s="4" r="B4" t="s">
        <v>275</v>
      </c>
    </row>
    <row spans="1:2" r="5">
      <c s="4" r="A5" t="s">
        <v>276</v>
      </c>
      <c s="4" r="B5"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8</v>
      </c>
      <c s="2" r="B1" t="s">
        <v>1</v>
      </c>
    </row>
    <row spans="1:2" r="2">
      <c s="2" r="B2" t="s">
        <v>2</v>
      </c>
    </row>
    <row spans="1:2" r="3">
      <c s="3" r="A3" t="s">
        <v>189</v>
      </c>
    </row>
    <row spans="1:2" r="4">
      <c s="4" r="A4" t="s">
        <v>279</v>
      </c>
      <c s="4" r="B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81</v>
      </c>
      <c s="2" r="B1" t="s">
        <v>1</v>
      </c>
    </row>
    <row spans="1:3" r="2">
      <c s="2" r="B2" t="s">
        <v>2</v>
      </c>
      <c s="2" r="C2" t="s">
        <v>32</v>
      </c>
    </row>
    <row spans="1:3" r="3">
      <c s="3" r="A3" t="s">
        <v>282</v>
      </c>
    </row>
    <row spans="1:3" r="4">
      <c s="4" r="A4" t="s">
        <v>283</v>
      </c>
      <c s="8" r="B4" t="n">
        <v>598000</v>
      </c>
      <c s="8" r="C4" t="n">
        <v>220000</v>
      </c>
    </row>
    <row spans="1:3" r="5">
      <c s="4" r="A5" t="s">
        <v>284</v>
      </c>
      <c s="6" r="B5" t="n">
        <v>152000</v>
      </c>
      <c s="6" r="C5" t="n">
        <v>147000</v>
      </c>
    </row>
    <row spans="1:3" r="6">
      <c s="4" r="A6" t="s">
        <v>285</v>
      </c>
      <c s="6" r="B6" t="n">
        <v>923000</v>
      </c>
      <c s="6" r="C6" t="n">
        <v>948000</v>
      </c>
    </row>
    <row spans="1:3" r="7">
      <c s="4" r="A7" t="s">
        <v>286</v>
      </c>
      <c s="8" r="B7" t="n">
        <v>232000</v>
      </c>
      <c s="8" r="C7" t="n">
        <v>390000</v>
      </c>
    </row>
    <row spans="1:3" r="8">
      <c s="4" r="A8" t="s">
        <v>287</v>
      </c>
      <c s="6" r="B8" t="n">
        <v>792386</v>
      </c>
      <c s="6" r="C8" t="n">
        <v>328569</v>
      </c>
    </row>
    <row spans="1:3" r="9">
      <c s="4" r="A9" t="s">
        <v>288</v>
      </c>
      <c s="8" r="B9" t="n">
        <v>1360000</v>
      </c>
      <c s="8" r="C9" t="n">
        <v>800000</v>
      </c>
    </row>
    <row spans="1:3" r="10">
      <c s="4" r="A10" t="s">
        <v>289</v>
      </c>
    </row>
    <row spans="1:3" r="11">
      <c s="3" r="A11" t="s">
        <v>282</v>
      </c>
    </row>
    <row spans="1:3" r="12">
      <c s="4" r="A12" t="s">
        <v>290</v>
      </c>
      <c s="4" r="B12" t="s">
        <v>291</v>
      </c>
    </row>
    <row spans="1:3" r="13">
      <c s="4" r="A13" t="s">
        <v>292</v>
      </c>
    </row>
    <row spans="1:3" r="14">
      <c s="3" r="A14" t="s">
        <v>282</v>
      </c>
    </row>
    <row spans="1:3" r="15">
      <c s="4" r="A15" t="s">
        <v>290</v>
      </c>
      <c s="4" r="B15" t="s">
        <v>293</v>
      </c>
    </row>
    <row spans="1:3" r="16">
      <c s="4" r="A16" t="s">
        <v>294</v>
      </c>
    </row>
    <row spans="1:3" r="17">
      <c s="3" r="A17" t="s">
        <v>282</v>
      </c>
    </row>
    <row spans="1:3" r="18">
      <c s="4" r="A18" t="s">
        <v>286</v>
      </c>
      <c s="8" r="B18" t="n">
        <v>179000</v>
      </c>
      <c s="6" r="C18" t="n">
        <v>323000</v>
      </c>
    </row>
    <row spans="1:3" r="19">
      <c s="4" r="A19" t="s">
        <v>295</v>
      </c>
    </row>
    <row spans="1:3" r="20">
      <c s="3" r="A20" t="s">
        <v>282</v>
      </c>
    </row>
    <row spans="1:3" r="21">
      <c s="4" r="A21" t="s">
        <v>286</v>
      </c>
      <c s="8" r="B21" t="n">
        <v>53000</v>
      </c>
      <c s="8" r="C21" t="n">
        <v>67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296</v>
      </c>
      <c s="2" r="B1" t="s">
        <v>2</v>
      </c>
      <c s="2" r="C1" t="s">
        <v>32</v>
      </c>
    </row>
    <row spans="1:3" r="2">
      <c s="3" r="A2" t="s">
        <v>297</v>
      </c>
    </row>
    <row spans="1:3" r="3">
      <c s="4" r="A3" t="s">
        <v>47</v>
      </c>
      <c s="8" r="B3" t="n">
        <v>4268</v>
      </c>
      <c s="8" r="C3" t="n">
        <v>1187</v>
      </c>
    </row>
    <row spans="1:3" r="4">
      <c s="4" r="A4" t="s">
        <v>298</v>
      </c>
      <c s="6" r="B4" t="n">
        <v>1387</v>
      </c>
      <c s="6" r="C4" t="n">
        <v>410</v>
      </c>
    </row>
    <row spans="1:3" r="5">
      <c s="4" r="A5" t="s">
        <v>299</v>
      </c>
    </row>
    <row spans="1:3" r="6">
      <c s="3" r="A6" t="s">
        <v>297</v>
      </c>
    </row>
    <row spans="1:3" r="7">
      <c s="4" r="A7" t="s">
        <v>300</v>
      </c>
      <c s="6" r="B7" t="n">
        <v>310</v>
      </c>
      <c s="6" r="C7" t="n">
        <v>200</v>
      </c>
    </row>
    <row spans="1:3" r="8">
      <c s="4" r="A8" t="s">
        <v>301</v>
      </c>
      <c s="6" r="B8" t="n">
        <v>-212</v>
      </c>
      <c s="6" r="C8" t="n">
        <v>-135</v>
      </c>
    </row>
    <row spans="1:3" r="9">
      <c s="4" r="A9" t="s">
        <v>47</v>
      </c>
      <c s="6" r="B9" t="n">
        <v>98</v>
      </c>
      <c s="6" r="C9" t="n">
        <v>65</v>
      </c>
    </row>
    <row spans="1:3" r="10">
      <c s="4" r="A10" t="s">
        <v>302</v>
      </c>
    </row>
    <row spans="1:3" r="11">
      <c s="3" r="A11" t="s">
        <v>297</v>
      </c>
    </row>
    <row spans="1:3" r="12">
      <c s="4" r="A12" t="s">
        <v>300</v>
      </c>
      <c s="6" r="B12" t="n">
        <v>5099</v>
      </c>
      <c s="6" r="C12" t="n">
        <v>1730</v>
      </c>
    </row>
    <row spans="1:3" r="13">
      <c s="4" r="A13" t="s">
        <v>301</v>
      </c>
      <c s="6" r="B13" t="n">
        <v>-1101</v>
      </c>
      <c s="6" r="C13" t="n">
        <v>-608</v>
      </c>
    </row>
    <row spans="1:3" r="14">
      <c s="4" r="A14" t="s">
        <v>47</v>
      </c>
      <c s="6" r="B14" t="n">
        <v>3998</v>
      </c>
      <c s="6" r="C14" t="n">
        <v>1122</v>
      </c>
    </row>
    <row spans="1:3" r="15">
      <c s="4" r="A15" t="s">
        <v>303</v>
      </c>
    </row>
    <row spans="1:3" r="16">
      <c s="3" r="A16" t="s">
        <v>297</v>
      </c>
    </row>
    <row spans="1:3" r="17">
      <c s="4" r="A17" t="s">
        <v>300</v>
      </c>
      <c s="6" r="B17" t="n">
        <v>134</v>
      </c>
      <c s="6" r="C17" t="n">
        <v>75</v>
      </c>
    </row>
    <row spans="1:3" r="18">
      <c s="4" r="A18" t="s">
        <v>301</v>
      </c>
      <c s="6" r="B18" t="n">
        <v>-100</v>
      </c>
      <c s="6" r="C18" t="n">
        <v>-75</v>
      </c>
    </row>
    <row spans="1:3" r="19">
      <c s="4" r="A19" t="s">
        <v>47</v>
      </c>
      <c s="6" r="B19" t="n">
        <v>34</v>
      </c>
      <c s="6" r="C19" t="n">
        <v>0</v>
      </c>
    </row>
    <row spans="1:3" r="20">
      <c s="4" r="A20" t="s">
        <v>304</v>
      </c>
    </row>
    <row spans="1:3" r="21">
      <c s="3" r="A21" t="s">
        <v>297</v>
      </c>
    </row>
    <row spans="1:3" r="22">
      <c s="4" r="A22" t="s">
        <v>300</v>
      </c>
      <c s="6" r="B22" t="n">
        <v>142</v>
      </c>
      <c s="6" r="C22" t="n">
        <v>0</v>
      </c>
    </row>
    <row spans="1:3" r="23">
      <c s="4" r="A23" t="s">
        <v>301</v>
      </c>
      <c s="6" r="B23" t="n">
        <v>-4</v>
      </c>
      <c s="6" r="C23" t="n">
        <v>0</v>
      </c>
    </row>
    <row spans="1:3" r="24">
      <c s="4" r="A24" t="s">
        <v>47</v>
      </c>
      <c s="8" r="B24" t="n">
        <v>138</v>
      </c>
      <c s="8" r="C24"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305</v>
      </c>
      <c s="2" r="B1" t="s">
        <v>1</v>
      </c>
    </row>
    <row spans="1:3" r="2">
      <c s="2" r="B2" t="s">
        <v>2</v>
      </c>
      <c s="2" r="C2" t="s">
        <v>32</v>
      </c>
    </row>
    <row spans="1:3" r="3">
      <c s="4" r="A3" t="s">
        <v>306</v>
      </c>
    </row>
    <row spans="1:3" r="4">
      <c s="3" r="A4" t="s">
        <v>297</v>
      </c>
    </row>
    <row spans="1:3" r="5">
      <c s="4" r="A5" t="s">
        <v>307</v>
      </c>
      <c s="4" r="B5" t="s">
        <v>291</v>
      </c>
      <c s="4" r="C5" t="s">
        <v>291</v>
      </c>
    </row>
    <row spans="1:3" r="6">
      <c s="4" r="A6" t="s">
        <v>308</v>
      </c>
    </row>
    <row spans="1:3" r="7">
      <c s="3" r="A7" t="s">
        <v>297</v>
      </c>
    </row>
    <row spans="1:3" r="8">
      <c s="4" r="A8" t="s">
        <v>307</v>
      </c>
      <c s="4" r="B8" t="s">
        <v>293</v>
      </c>
      <c s="4" r="C8" t="s">
        <v>293</v>
      </c>
    </row>
    <row spans="1:3" r="9">
      <c s="4" r="A9" t="s">
        <v>309</v>
      </c>
    </row>
    <row spans="1:3" r="10">
      <c s="3" r="A10" t="s">
        <v>297</v>
      </c>
    </row>
    <row spans="1:3" r="11">
      <c s="4" r="A11" t="s">
        <v>307</v>
      </c>
      <c s="4" r="B11" t="s">
        <v>310</v>
      </c>
      <c s="4" r="C11" t="s">
        <v>310</v>
      </c>
    </row>
    <row spans="1:3" r="12">
      <c s="4" r="A12" t="s">
        <v>311</v>
      </c>
    </row>
    <row spans="1:3" r="13">
      <c s="3" r="A13" t="s">
        <v>297</v>
      </c>
    </row>
    <row spans="1:3" r="14">
      <c s="4" r="A14" t="s">
        <v>307</v>
      </c>
      <c s="4" r="B14" t="s">
        <v>312</v>
      </c>
      <c s="4" r="C14" t="s">
        <v>312</v>
      </c>
    </row>
    <row spans="1:3" r="15">
      <c s="4" r="A15" t="s">
        <v>303</v>
      </c>
    </row>
    <row spans="1:3" r="16">
      <c s="3" r="A16" t="s">
        <v>297</v>
      </c>
    </row>
    <row spans="1:3" r="17">
      <c s="4" r="A17" t="s">
        <v>307</v>
      </c>
      <c s="4" r="B17" t="s">
        <v>313</v>
      </c>
      <c s="4" r="C17" t="s">
        <v>313</v>
      </c>
    </row>
    <row spans="1:3" r="18">
      <c s="4" r="A18" t="s">
        <v>304</v>
      </c>
    </row>
    <row spans="1:3" r="19">
      <c s="3" r="A19" t="s">
        <v>297</v>
      </c>
    </row>
    <row spans="1:3" r="20">
      <c s="4" r="A20" t="s">
        <v>307</v>
      </c>
      <c s="4" r="B20" t="s">
        <v>314</v>
      </c>
      <c s="4" r="C20" t="s">
        <v>3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5</v>
      </c>
      <c s="2" r="B1" t="s">
        <v>2</v>
      </c>
      <c s="2" r="C1" t="s">
        <v>32</v>
      </c>
    </row>
    <row spans="1:3" r="2">
      <c s="3" r="A2" t="s">
        <v>316</v>
      </c>
    </row>
    <row spans="1:3" r="3">
      <c s="6" r="A3" t="n">
        <v>2016</v>
      </c>
      <c s="8" r="B3" t="n">
        <v>649</v>
      </c>
    </row>
    <row spans="1:3" r="4">
      <c s="6" r="A4" t="n">
        <v>2017</v>
      </c>
      <c s="6" r="B4" t="n">
        <v>589</v>
      </c>
    </row>
    <row spans="1:3" r="5">
      <c s="6" r="A5" t="n">
        <v>2018</v>
      </c>
      <c s="6" r="B5" t="n">
        <v>553</v>
      </c>
    </row>
    <row spans="1:3" r="6">
      <c s="6" r="A6" t="n">
        <v>2019</v>
      </c>
      <c s="6" r="B6" t="n">
        <v>553</v>
      </c>
    </row>
    <row spans="1:3" r="7">
      <c s="6" r="A7" t="n">
        <v>2020</v>
      </c>
      <c s="6" r="B7" t="n">
        <v>553</v>
      </c>
    </row>
    <row spans="1:3" r="8">
      <c s="4" r="A8" t="s">
        <v>317</v>
      </c>
      <c s="6" r="B8" t="n">
        <v>1371</v>
      </c>
    </row>
    <row spans="1:3" r="9">
      <c s="4" r="A9" t="s">
        <v>43</v>
      </c>
      <c s="8" r="B9" t="n">
        <v>4268</v>
      </c>
      <c s="8" r="C9" t="n">
        <v>118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18</v>
      </c>
      <c s="2" r="B1" t="s">
        <v>1</v>
      </c>
    </row>
    <row spans="1:3" r="2">
      <c s="2" r="B2" t="s">
        <v>2</v>
      </c>
      <c s="2" r="C2" t="s">
        <v>32</v>
      </c>
    </row>
    <row spans="1:3" r="3">
      <c s="3" r="A3" t="s">
        <v>319</v>
      </c>
    </row>
    <row spans="1:3" r="4">
      <c s="4" r="A4" t="s">
        <v>88</v>
      </c>
      <c s="8" r="B4" t="n">
        <v>994</v>
      </c>
      <c s="8" r="C4" t="n">
        <v>1439</v>
      </c>
    </row>
    <row spans="1:3" r="5">
      <c s="3" r="A5" t="s">
        <v>320</v>
      </c>
    </row>
    <row spans="1:3" r="6">
      <c s="4" r="A6" t="s">
        <v>321</v>
      </c>
      <c s="6" r="B6" t="n">
        <v>8494111</v>
      </c>
      <c s="6" r="C6" t="n">
        <v>8215688</v>
      </c>
    </row>
    <row spans="1:3" r="7">
      <c s="4" r="A7" t="s">
        <v>322</v>
      </c>
      <c s="6" r="B7" t="n">
        <v>368106</v>
      </c>
      <c s="6" r="C7" t="n">
        <v>526337</v>
      </c>
    </row>
    <row spans="1:3" r="8">
      <c s="4" r="A8" t="s">
        <v>323</v>
      </c>
      <c s="6" r="B8" t="n">
        <v>8862217</v>
      </c>
      <c s="6" r="C8" t="n">
        <v>8742025</v>
      </c>
    </row>
    <row spans="1:3" r="9">
      <c s="4" r="A9" t="s">
        <v>324</v>
      </c>
      <c s="9" r="B9" t="n">
        <v>0.12</v>
      </c>
      <c s="9" r="C9" t="n">
        <v>0.18</v>
      </c>
    </row>
    <row spans="1:3" r="10">
      <c s="4" r="A10" t="s">
        <v>325</v>
      </c>
      <c s="9" r="B10" t="n">
        <v>0.11</v>
      </c>
      <c s="9" r="C10" t="n">
        <v>0.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74</v>
      </c>
      <c s="2" r="B1" t="s">
        <v>1</v>
      </c>
    </row>
    <row spans="1:3" r="2">
      <c s="2" r="B2" t="s">
        <v>2</v>
      </c>
      <c s="2" r="C2" t="s">
        <v>32</v>
      </c>
    </row>
    <row spans="1:3" r="3">
      <c s="4" r="A3" t="s">
        <v>75</v>
      </c>
      <c s="8" r="B3" t="n">
        <v>32804</v>
      </c>
      <c s="8" r="C3" t="n">
        <v>23115</v>
      </c>
    </row>
    <row spans="1:3" r="4">
      <c s="4" r="A4" t="s">
        <v>76</v>
      </c>
      <c s="6" r="B4" t="n">
        <v>21537</v>
      </c>
      <c s="6" r="C4" t="n">
        <v>12662</v>
      </c>
    </row>
    <row spans="1:3" r="5">
      <c s="4" r="A5" t="s">
        <v>77</v>
      </c>
      <c s="6" r="B5" t="n">
        <v>11267</v>
      </c>
      <c s="6" r="C5" t="n">
        <v>10453</v>
      </c>
    </row>
    <row spans="1:3" r="6">
      <c s="3" r="A6" t="s">
        <v>78</v>
      </c>
    </row>
    <row spans="1:3" r="7">
      <c s="4" r="A7" t="s">
        <v>79</v>
      </c>
      <c s="6" r="B7" t="n">
        <v>923</v>
      </c>
      <c s="6" r="C7" t="n">
        <v>948</v>
      </c>
    </row>
    <row spans="1:3" r="8">
      <c s="4" r="A8" t="s">
        <v>80</v>
      </c>
      <c s="6" r="B8" t="n">
        <v>9126</v>
      </c>
      <c s="6" r="C8" t="n">
        <v>7239</v>
      </c>
    </row>
    <row spans="1:3" r="9">
      <c s="4" r="A9" t="s">
        <v>81</v>
      </c>
      <c s="6" r="B9" t="n">
        <v>10049</v>
      </c>
      <c s="6" r="C9" t="n">
        <v>8187</v>
      </c>
    </row>
    <row spans="1:3" r="10">
      <c s="4" r="A10" t="s">
        <v>82</v>
      </c>
      <c s="6" r="B10" t="n">
        <v>1218</v>
      </c>
      <c s="6" r="C10" t="n">
        <v>2266</v>
      </c>
    </row>
    <row spans="1:3" r="11">
      <c s="4" r="A11" t="s">
        <v>83</v>
      </c>
      <c s="6" r="B11" t="n">
        <v>35</v>
      </c>
      <c s="6" r="C11" t="n">
        <v>29</v>
      </c>
    </row>
    <row spans="1:3" r="12">
      <c s="4" r="A12" t="s">
        <v>84</v>
      </c>
      <c s="6" r="B12" t="n">
        <v>1253</v>
      </c>
      <c s="6" r="C12" t="n">
        <v>2295</v>
      </c>
    </row>
    <row spans="1:3" r="13">
      <c s="4" r="A13" t="s">
        <v>85</v>
      </c>
      <c s="6" r="B13" t="n">
        <v>315</v>
      </c>
      <c s="6" r="C13" t="n">
        <v>959</v>
      </c>
    </row>
    <row spans="1:3" r="14">
      <c s="4" r="A14" t="s">
        <v>86</v>
      </c>
      <c s="6" r="B14" t="n">
        <v>938</v>
      </c>
      <c s="6" r="C14" t="n">
        <v>1336</v>
      </c>
    </row>
    <row spans="1:3" r="15">
      <c s="4" r="A15" t="s">
        <v>87</v>
      </c>
      <c s="6" r="B15" t="n">
        <v>56</v>
      </c>
      <c s="6" r="C15" t="n">
        <v>103</v>
      </c>
    </row>
    <row spans="1:3" r="16">
      <c s="4" r="A16" t="s">
        <v>88</v>
      </c>
      <c s="8" r="B16" t="n">
        <v>994</v>
      </c>
      <c s="8" r="C16" t="n">
        <v>1439</v>
      </c>
    </row>
    <row spans="1:3" r="17">
      <c s="3" r="A17" t="s">
        <v>89</v>
      </c>
    </row>
    <row spans="1:3" r="18">
      <c s="4" r="A18" t="s">
        <v>90</v>
      </c>
      <c s="9" r="B18" t="n">
        <v>0.11</v>
      </c>
      <c s="9" r="C18" t="n">
        <v>0.17</v>
      </c>
    </row>
    <row spans="1:3" r="19">
      <c s="4" r="A19" t="s">
        <v>91</v>
      </c>
      <c s="10" r="B19" t="n">
        <v>0.01</v>
      </c>
      <c s="10" r="C19" t="n">
        <v>0.01</v>
      </c>
    </row>
    <row spans="1:3" r="20">
      <c s="4" r="A20" t="s">
        <v>92</v>
      </c>
      <c s="10" r="B20" t="n">
        <v>0.12</v>
      </c>
      <c s="10" r="C20" t="n">
        <v>0.18</v>
      </c>
    </row>
    <row spans="1:3" r="21">
      <c s="3" r="A21" t="s">
        <v>93</v>
      </c>
    </row>
    <row spans="1:3" r="22">
      <c s="4" r="A22" t="s">
        <v>90</v>
      </c>
      <c s="11" r="B22" t="n">
        <v>0.1</v>
      </c>
      <c s="10" r="C22" t="n">
        <v>0.15</v>
      </c>
    </row>
    <row spans="1:3" r="23">
      <c s="4" r="A23" t="s">
        <v>91</v>
      </c>
      <c s="10" r="B23" t="n">
        <v>0.01</v>
      </c>
      <c s="10" r="C23" t="n">
        <v>0.01</v>
      </c>
    </row>
    <row spans="1:3" r="24">
      <c s="4" r="A24" t="s">
        <v>92</v>
      </c>
      <c s="9" r="B24" t="n">
        <v>0.11</v>
      </c>
      <c s="9" r="C24" t="n">
        <v>0.16</v>
      </c>
    </row>
    <row spans="1:3" r="25">
      <c s="3" r="A25" t="s">
        <v>94</v>
      </c>
    </row>
    <row spans="1:3" r="26">
      <c s="4" r="A26" t="s">
        <v>95</v>
      </c>
      <c s="6" r="B26" t="n">
        <v>8494111</v>
      </c>
      <c s="6" r="C26" t="n">
        <v>8215688</v>
      </c>
    </row>
    <row spans="1:3" r="27">
      <c s="4" r="A27" t="s">
        <v>96</v>
      </c>
      <c s="6" r="B27" t="n">
        <v>8862217</v>
      </c>
      <c s="6" r="C27" t="n">
        <v>8742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spans="1:5" r="1">
      <c s="1" r="A1" t="s">
        <v>326</v>
      </c>
      <c s="2" r="B1" t="s">
        <v>327</v>
      </c>
      <c s="2" r="C1" t="s">
        <v>328</v>
      </c>
      <c s="2" r="D1" t="s">
        <v>329</v>
      </c>
      <c s="2" r="E1" t="s">
        <v>2</v>
      </c>
    </row>
    <row spans="1:5" r="2">
      <c s="4" r="A2" t="s">
        <v>330</v>
      </c>
      <c s="8" r="E2" t="n">
        <v>2100000</v>
      </c>
    </row>
    <row spans="1:5" r="3">
      <c s="4" r="A3" t="s">
        <v>244</v>
      </c>
    </row>
    <row spans="1:5" r="4">
      <c s="4" r="A4" t="s">
        <v>330</v>
      </c>
      <c s="8" r="B4" t="n">
        <v>2100000</v>
      </c>
      <c s="6" r="E4" t="n">
        <v>3100000</v>
      </c>
    </row>
    <row spans="1:5" r="5">
      <c s="4" r="A5" t="s">
        <v>331</v>
      </c>
      <c s="6" r="B5" t="n">
        <v>200000</v>
      </c>
    </row>
    <row spans="1:5" r="6">
      <c s="4" r="A6" t="s">
        <v>332</v>
      </c>
      <c s="6" r="B6" t="n">
        <v>610000</v>
      </c>
    </row>
    <row spans="1:5" r="7">
      <c s="4" r="A7" t="s">
        <v>333</v>
      </c>
      <c s="8" r="B7" t="n">
        <v>2910000</v>
      </c>
    </row>
    <row spans="1:5" r="8">
      <c s="4" r="A8" t="s">
        <v>249</v>
      </c>
    </row>
    <row spans="1:5" r="9">
      <c s="4" r="A9" t="s">
        <v>330</v>
      </c>
      <c s="8" r="D9" t="n">
        <v>700000</v>
      </c>
    </row>
    <row spans="1:5" r="10">
      <c s="4" r="A10" t="s">
        <v>333</v>
      </c>
      <c s="8" r="D10" t="n">
        <v>700000</v>
      </c>
    </row>
    <row spans="1:5" r="11">
      <c s="4" r="A11" t="s">
        <v>252</v>
      </c>
    </row>
    <row spans="1:5" r="12">
      <c s="4" r="A12" t="s">
        <v>330</v>
      </c>
      <c s="8" r="C12" t="n">
        <v>3090000</v>
      </c>
    </row>
    <row spans="1:5" r="13">
      <c s="4" r="A13" t="s">
        <v>331</v>
      </c>
      <c s="6" r="C13" t="n">
        <v>1060000</v>
      </c>
    </row>
    <row spans="1:5" r="14">
      <c s="4" r="A14" t="s">
        <v>332</v>
      </c>
      <c s="6" r="C14" t="n">
        <v>1235000</v>
      </c>
    </row>
    <row spans="1:5" r="15">
      <c s="4" r="A15" t="s">
        <v>333</v>
      </c>
      <c s="8" r="C15" t="n">
        <v>5385000</v>
      </c>
      <c s="8" r="E15" t="n">
        <v>41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34</v>
      </c>
      <c s="2" r="B1" t="s">
        <v>327</v>
      </c>
      <c s="2" r="C1" t="s">
        <v>328</v>
      </c>
    </row>
    <row spans="1:3" r="2">
      <c s="4" r="A2" t="s">
        <v>244</v>
      </c>
    </row>
    <row spans="1:3" r="3">
      <c s="4" r="A3" t="s">
        <v>335</v>
      </c>
      <c s="6" r="B3" t="n">
        <v>50467</v>
      </c>
    </row>
    <row spans="1:3" r="4">
      <c s="4" r="A4" t="s">
        <v>252</v>
      </c>
    </row>
    <row spans="1:3" r="5">
      <c s="4" r="A5" t="s">
        <v>335</v>
      </c>
      <c s="6" r="C5" t="n">
        <v>25238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s="1" r="A1" t="s">
        <v>336</v>
      </c>
      <c s="2" r="B1" t="s">
        <v>327</v>
      </c>
      <c s="2" r="C1" t="s">
        <v>329</v>
      </c>
      <c s="2" r="D1" t="s">
        <v>328</v>
      </c>
    </row>
    <row spans="1:4" r="2">
      <c s="4" r="A2" t="s">
        <v>244</v>
      </c>
    </row>
    <row spans="1:4" r="3">
      <c s="4" r="A3" t="s">
        <v>337</v>
      </c>
      <c s="8" r="B3" t="n">
        <v>1637000</v>
      </c>
    </row>
    <row spans="1:4" r="4">
      <c s="4" r="A4" t="s">
        <v>338</v>
      </c>
      <c s="6" r="B4" t="n">
        <v>68000</v>
      </c>
    </row>
    <row spans="1:4" r="5">
      <c s="4" r="A5" t="s">
        <v>50</v>
      </c>
      <c s="6" r="B5" t="n">
        <v>17000</v>
      </c>
    </row>
    <row spans="1:4" r="6">
      <c s="4" r="A6" t="s">
        <v>223</v>
      </c>
      <c s="6" r="B6" t="n">
        <v>1425000</v>
      </c>
    </row>
    <row spans="1:4" r="7">
      <c s="4" r="A7" t="s">
        <v>46</v>
      </c>
      <c s="6" r="B7" t="n">
        <v>833000</v>
      </c>
    </row>
    <row spans="1:4" r="8">
      <c s="4" r="A8" t="s">
        <v>57</v>
      </c>
      <c s="6" r="B8" t="n">
        <v>-489000</v>
      </c>
    </row>
    <row spans="1:4" r="9">
      <c s="4" r="A9" t="s">
        <v>339</v>
      </c>
      <c s="6" r="B9" t="n">
        <v>-581000</v>
      </c>
    </row>
    <row spans="1:4" r="10">
      <c s="4" r="A10" t="s">
        <v>340</v>
      </c>
      <c s="8" r="B10" t="n">
        <v>2910000</v>
      </c>
    </row>
    <row spans="1:4" r="11">
      <c s="4" r="A11" t="s">
        <v>249</v>
      </c>
    </row>
    <row spans="1:4" r="12">
      <c s="4" r="A12" t="s">
        <v>337</v>
      </c>
      <c s="8" r="C12" t="n">
        <v>186300</v>
      </c>
    </row>
    <row spans="1:4" r="13">
      <c s="4" r="A13" t="s">
        <v>338</v>
      </c>
      <c s="6" r="C13" t="n">
        <v>67500</v>
      </c>
    </row>
    <row spans="1:4" r="14">
      <c s="4" r="A14" t="s">
        <v>223</v>
      </c>
      <c s="6" r="C14" t="n">
        <v>321200</v>
      </c>
    </row>
    <row spans="1:4" r="15">
      <c s="4" r="A15" t="s">
        <v>46</v>
      </c>
      <c s="6" r="C15" t="n">
        <v>125000</v>
      </c>
    </row>
    <row spans="1:4" r="16">
      <c s="4" r="A16" t="s">
        <v>340</v>
      </c>
      <c s="8" r="C16" t="n">
        <v>700000</v>
      </c>
    </row>
    <row spans="1:4" r="17">
      <c s="4" r="A17" t="s">
        <v>252</v>
      </c>
    </row>
    <row spans="1:4" r="18">
      <c s="4" r="A18" t="s">
        <v>337</v>
      </c>
      <c s="8" r="D18" t="n">
        <v>1875000</v>
      </c>
    </row>
    <row spans="1:4" r="19">
      <c s="4" r="A19" t="s">
        <v>338</v>
      </c>
      <c s="6" r="D19" t="n">
        <v>150000</v>
      </c>
    </row>
    <row spans="1:4" r="20">
      <c s="4" r="A20" t="s">
        <v>223</v>
      </c>
      <c s="6" r="D20" t="n">
        <v>2910000</v>
      </c>
    </row>
    <row spans="1:4" r="21">
      <c s="4" r="A21" t="s">
        <v>46</v>
      </c>
      <c s="6" r="D21" t="n">
        <v>1879000</v>
      </c>
    </row>
    <row spans="1:4" r="22">
      <c s="4" r="A22" t="s">
        <v>339</v>
      </c>
      <c s="6" r="D22" t="n">
        <v>-1429000</v>
      </c>
    </row>
    <row spans="1:4" r="23">
      <c s="4" r="A23" t="s">
        <v>340</v>
      </c>
      <c s="8" r="D23" t="n">
        <v>538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53"/>
    <col customWidth="1" max="6" min="6" width="14"/>
    <col customWidth="1" max="7" min="7" width="14"/>
  </cols>
  <sheetData>
    <row spans="1:7" r="1">
      <c s="1" r="A1" t="s">
        <v>341</v>
      </c>
      <c s="2" r="B1" t="s">
        <v>327</v>
      </c>
      <c s="2" r="C1" t="s">
        <v>328</v>
      </c>
      <c s="2" r="D1" t="s">
        <v>329</v>
      </c>
      <c s="2" r="E1" t="s">
        <v>2</v>
      </c>
      <c s="2" r="F1" t="s">
        <v>32</v>
      </c>
      <c s="2" r="G1" t="s">
        <v>342</v>
      </c>
    </row>
    <row spans="1:7" r="2">
      <c s="4" r="A2" t="s">
        <v>343</v>
      </c>
      <c s="8" r="E2" t="n">
        <v>2100000</v>
      </c>
    </row>
    <row spans="1:7" r="3">
      <c s="4" r="A3" t="s">
        <v>344</v>
      </c>
      <c s="6" r="E3" t="n">
        <v>32804000</v>
      </c>
      <c s="8" r="F3" t="n">
        <v>23115000</v>
      </c>
    </row>
    <row spans="1:7" r="4">
      <c s="4" r="A4" t="s">
        <v>345</v>
      </c>
      <c s="6" r="E4" t="n">
        <v>9126000</v>
      </c>
      <c s="8" r="F4" t="n">
        <v>7239000</v>
      </c>
    </row>
    <row spans="1:7" r="5">
      <c s="4" r="A5" t="s">
        <v>244</v>
      </c>
    </row>
    <row spans="1:7" r="6">
      <c s="4" r="A6" t="s">
        <v>346</v>
      </c>
      <c s="8" r="E6" t="n">
        <v>800000</v>
      </c>
    </row>
    <row spans="1:7" r="7">
      <c s="4" r="A7" t="s">
        <v>347</v>
      </c>
      <c s="6" r="E7" t="n">
        <v>50467</v>
      </c>
    </row>
    <row spans="1:7" r="8">
      <c s="4" r="A8" t="s">
        <v>348</v>
      </c>
      <c s="8" r="E8" t="n">
        <v>200000</v>
      </c>
    </row>
    <row spans="1:7" r="9">
      <c s="4" r="A9" t="s">
        <v>349</v>
      </c>
      <c s="4" r="G9" t="s">
        <v>350</v>
      </c>
    </row>
    <row spans="1:7" r="10">
      <c s="4" r="A10" t="s">
        <v>343</v>
      </c>
      <c s="8" r="B10" t="n">
        <v>2100000</v>
      </c>
      <c s="8" r="E10" t="n">
        <v>3100000</v>
      </c>
    </row>
    <row spans="1:7" r="11">
      <c s="4" r="A11" t="s">
        <v>351</v>
      </c>
      <c s="6" r="B11" t="n">
        <v>610000</v>
      </c>
    </row>
    <row spans="1:7" r="12">
      <c s="4" r="A12" t="s">
        <v>352</v>
      </c>
      <c s="9" r="E12" t="n">
        <v>3.96</v>
      </c>
    </row>
    <row spans="1:7" r="13">
      <c s="4" r="A13" t="s">
        <v>344</v>
      </c>
      <c s="8" r="E13" t="n">
        <v>3100000</v>
      </c>
    </row>
    <row spans="1:7" r="14">
      <c s="4" r="A14" t="s">
        <v>353</v>
      </c>
      <c s="8" r="B14" t="n">
        <v>2910000</v>
      </c>
    </row>
    <row spans="1:7" r="15">
      <c s="4" r="A15" t="s">
        <v>354</v>
      </c>
    </row>
    <row spans="1:7" r="16">
      <c s="4" r="A16" t="s">
        <v>355</v>
      </c>
      <c s="8" r="E16" t="n">
        <v>150000</v>
      </c>
    </row>
    <row spans="1:7" r="17">
      <c s="4" r="A17" t="s">
        <v>356</v>
      </c>
      <c s="4" r="E17" t="s">
        <v>357</v>
      </c>
    </row>
    <row spans="1:7" r="18">
      <c s="4" r="A18" t="s">
        <v>249</v>
      </c>
    </row>
    <row spans="1:7" r="19">
      <c s="4" r="A19" t="s">
        <v>343</v>
      </c>
      <c s="8" r="D19" t="n">
        <v>700000</v>
      </c>
    </row>
    <row spans="1:7" r="20">
      <c s="4" r="A20" t="s">
        <v>353</v>
      </c>
      <c s="8" r="D20" t="n">
        <v>700000</v>
      </c>
    </row>
    <row spans="1:7" r="21">
      <c s="4" r="A21" t="s">
        <v>252</v>
      </c>
    </row>
    <row spans="1:7" r="22">
      <c s="4" r="A22" t="s">
        <v>358</v>
      </c>
      <c s="8" r="E22" t="n">
        <v>1060000</v>
      </c>
    </row>
    <row spans="1:7" r="23">
      <c s="4" r="A23" t="s">
        <v>346</v>
      </c>
      <c s="8" r="E23" t="n">
        <v>300000</v>
      </c>
    </row>
    <row spans="1:7" r="24">
      <c s="4" r="A24" t="s">
        <v>347</v>
      </c>
      <c s="6" r="E24" t="n">
        <v>252381</v>
      </c>
    </row>
    <row spans="1:7" r="25">
      <c s="4" r="A25" t="s">
        <v>349</v>
      </c>
      <c s="4" r="E25" t="s">
        <v>350</v>
      </c>
    </row>
    <row spans="1:7" r="26">
      <c s="4" r="A26" t="s">
        <v>343</v>
      </c>
      <c s="8" r="C26" t="n">
        <v>3090000</v>
      </c>
    </row>
    <row spans="1:7" r="27">
      <c s="4" r="A27" t="s">
        <v>351</v>
      </c>
      <c s="6" r="C27" t="n">
        <v>1235000</v>
      </c>
    </row>
    <row spans="1:7" r="28">
      <c s="4" r="A28" t="s">
        <v>344</v>
      </c>
      <c s="8" r="E28" t="n">
        <v>10300000</v>
      </c>
    </row>
    <row spans="1:7" r="29">
      <c s="4" r="A29" t="s">
        <v>353</v>
      </c>
      <c s="8" r="C29" t="n">
        <v>5385000</v>
      </c>
      <c s="6" r="E29" t="n">
        <v>4150000</v>
      </c>
    </row>
    <row spans="1:7" r="30">
      <c s="4" r="A30" t="s">
        <v>345</v>
      </c>
      <c s="6" r="E30" t="n">
        <v>318000</v>
      </c>
    </row>
    <row spans="1:7" r="31">
      <c s="4" r="A31" t="s">
        <v>359</v>
      </c>
    </row>
    <row spans="1:7" r="32">
      <c s="4" r="A32" t="s">
        <v>358</v>
      </c>
      <c s="6" r="E32" t="n">
        <v>4150000</v>
      </c>
    </row>
    <row spans="1:7" r="33">
      <c s="4" r="A33" t="s">
        <v>346</v>
      </c>
      <c s="8" r="E33" t="n">
        <v>1360000</v>
      </c>
    </row>
    <row spans="1:7" r="34">
      <c s="4" r="A34" t="s">
        <v>356</v>
      </c>
      <c s="4" r="E34" t="s">
        <v>357</v>
      </c>
    </row>
    <row spans="1:7" r="35">
      <c s="4" r="A35" t="s">
        <v>351</v>
      </c>
      <c s="8" r="E35" t="n">
        <v>210000</v>
      </c>
    </row>
    <row spans="1:7" r="36">
      <c s="4" r="A36" t="s">
        <v>352</v>
      </c>
      <c s="9" r="E36" t="n">
        <v>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60</v>
      </c>
      <c s="2" r="B1" t="s">
        <v>1</v>
      </c>
    </row>
    <row spans="1:3" r="2">
      <c s="2" r="B2" t="s">
        <v>2</v>
      </c>
      <c s="2" r="C2" t="s">
        <v>32</v>
      </c>
    </row>
    <row spans="1:3" r="3">
      <c s="3" r="A3" t="s">
        <v>361</v>
      </c>
    </row>
    <row spans="1:3" r="4">
      <c s="4" r="A4" t="s">
        <v>362</v>
      </c>
      <c s="8" r="B4" t="n">
        <v>93</v>
      </c>
      <c s="8" r="C4" t="n">
        <v>161</v>
      </c>
    </row>
    <row spans="1:3" r="5">
      <c s="4" r="A5" t="s">
        <v>363</v>
      </c>
    </row>
    <row spans="1:3" r="6">
      <c s="3" r="A6" t="s">
        <v>361</v>
      </c>
    </row>
    <row spans="1:3" r="7">
      <c s="4" r="A7" t="s">
        <v>362</v>
      </c>
      <c s="6" r="B7" t="n">
        <v>69</v>
      </c>
    </row>
    <row spans="1:3" r="8">
      <c s="4" r="A8" t="s">
        <v>364</v>
      </c>
    </row>
    <row spans="1:3" r="9">
      <c s="3" r="A9" t="s">
        <v>361</v>
      </c>
    </row>
    <row spans="1:3" r="10">
      <c s="4" r="A10" t="s">
        <v>362</v>
      </c>
      <c s="8" r="B10" t="n">
        <v>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65</v>
      </c>
      <c s="2" r="B1" t="s">
        <v>1</v>
      </c>
    </row>
    <row spans="1:3" r="2">
      <c s="2" r="B2" t="s">
        <v>2</v>
      </c>
      <c s="2" r="C2" t="s">
        <v>32</v>
      </c>
    </row>
    <row spans="1:3" r="3">
      <c s="3" r="A3" t="s">
        <v>361</v>
      </c>
    </row>
    <row spans="1:3" r="4">
      <c s="4" r="A4" t="s">
        <v>366</v>
      </c>
      <c s="8" r="B4" t="n">
        <v>93</v>
      </c>
      <c s="8" r="C4" t="n">
        <v>161</v>
      </c>
    </row>
    <row spans="1:3" r="5">
      <c s="4" r="A5" t="s">
        <v>85</v>
      </c>
      <c s="6" r="B5" t="n">
        <v>37</v>
      </c>
      <c s="6" r="C5" t="n">
        <v>58</v>
      </c>
    </row>
    <row spans="1:3" r="6">
      <c s="4" r="A6" t="s">
        <v>87</v>
      </c>
      <c s="8" r="B6" t="n">
        <v>56</v>
      </c>
      <c s="8" r="C6" t="n">
        <v>1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67</v>
      </c>
      <c s="2" r="B1" t="s">
        <v>1</v>
      </c>
    </row>
    <row spans="1:3" r="2">
      <c s="2" r="B2" t="s">
        <v>2</v>
      </c>
      <c s="2" r="C2" t="s">
        <v>32</v>
      </c>
    </row>
    <row spans="1:3" r="3">
      <c s="3" r="A3" t="s">
        <v>368</v>
      </c>
    </row>
    <row spans="1:3" r="4">
      <c s="4" r="A4" t="s">
        <v>369</v>
      </c>
      <c s="7" r="B4" t="n">
        <v>6.4</v>
      </c>
    </row>
    <row spans="1:3" r="5">
      <c s="4" r="A5" t="s">
        <v>370</v>
      </c>
      <c s="4" r="B5" t="s">
        <v>310</v>
      </c>
    </row>
    <row spans="1:3" r="6">
      <c s="4" r="A6" t="s">
        <v>371</v>
      </c>
    </row>
    <row spans="1:3" r="7">
      <c s="3" r="A7" t="s">
        <v>368</v>
      </c>
    </row>
    <row spans="1:3" r="8">
      <c s="4" r="A8" t="s">
        <v>372</v>
      </c>
      <c s="4" r="B8" t="s">
        <v>373</v>
      </c>
      <c s="4" r="C8" t="s">
        <v>374</v>
      </c>
    </row>
    <row spans="1:3" r="9">
      <c s="4" r="A9" t="s">
        <v>375</v>
      </c>
    </row>
    <row spans="1:3" r="10">
      <c s="3" r="A10" t="s">
        <v>368</v>
      </c>
    </row>
    <row spans="1:3" r="11">
      <c s="4" r="A11" t="s">
        <v>372</v>
      </c>
      <c s="4" r="B11" t="s">
        <v>376</v>
      </c>
      <c s="4" r="C11" t="s">
        <v>377</v>
      </c>
    </row>
    <row spans="1:3" r="12">
      <c s="4" r="A12" t="s">
        <v>378</v>
      </c>
    </row>
    <row spans="1:3" r="13">
      <c s="3" r="A13" t="s">
        <v>368</v>
      </c>
    </row>
    <row spans="1:3" r="14">
      <c s="4" r="A14" t="s">
        <v>379</v>
      </c>
      <c s="7" r="C14" t="n">
        <v>2.5</v>
      </c>
    </row>
    <row spans="1:3" r="15">
      <c s="4" r="A15" t="s">
        <v>380</v>
      </c>
    </row>
    <row spans="1:3" r="16">
      <c s="3" r="A16" t="s">
        <v>368</v>
      </c>
    </row>
    <row spans="1:3" r="17">
      <c s="4" r="A17" t="s">
        <v>372</v>
      </c>
      <c s="4" r="C17" t="s">
        <v>3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82</v>
      </c>
      <c s="2" r="B1" t="s">
        <v>1</v>
      </c>
    </row>
    <row spans="1:3" r="2">
      <c s="2" r="B2" t="s">
        <v>2</v>
      </c>
      <c s="2" r="C2" t="s">
        <v>32</v>
      </c>
    </row>
    <row spans="1:3" r="3">
      <c s="4" r="A3" t="s">
        <v>383</v>
      </c>
    </row>
    <row spans="1:3" r="4">
      <c s="3" r="A4" t="s">
        <v>384</v>
      </c>
    </row>
    <row spans="1:3" r="5">
      <c s="4" r="A5" t="s">
        <v>385</v>
      </c>
      <c s="4" r="B5" t="s">
        <v>386</v>
      </c>
      <c s="4" r="C5" t="s">
        <v>387</v>
      </c>
    </row>
    <row spans="1:3" r="6">
      <c s="4" r="A6" t="s">
        <v>388</v>
      </c>
    </row>
    <row spans="1:3" r="7">
      <c s="3" r="A7" t="s">
        <v>384</v>
      </c>
    </row>
    <row spans="1:3" r="8">
      <c s="4" r="A8" t="s">
        <v>385</v>
      </c>
      <c s="4" r="B8" t="s">
        <v>389</v>
      </c>
      <c s="4" r="C8" t="s">
        <v>3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391</v>
      </c>
      <c s="2" r="B1" t="s">
        <v>2</v>
      </c>
      <c s="2" r="C1" t="s">
        <v>32</v>
      </c>
    </row>
    <row spans="1:3" r="2">
      <c s="3" r="A2" t="s">
        <v>384</v>
      </c>
    </row>
    <row spans="1:3" r="3">
      <c s="4" r="A3" t="s">
        <v>392</v>
      </c>
      <c s="8" r="B3" t="n">
        <v>2671</v>
      </c>
      <c s="8" r="C3" t="n">
        <v>1784</v>
      </c>
    </row>
    <row spans="1:3" r="4">
      <c s="4" r="A4" t="s">
        <v>393</v>
      </c>
      <c s="6" r="B4" t="n">
        <v>270</v>
      </c>
      <c s="6" r="C4" t="n">
        <v>12</v>
      </c>
    </row>
    <row spans="1:3" r="5">
      <c s="4" r="A5" t="s">
        <v>394</v>
      </c>
      <c s="6" r="B5" t="n">
        <v>3987</v>
      </c>
      <c s="6" r="C5" t="n">
        <v>3463</v>
      </c>
    </row>
    <row spans="1:3" r="6">
      <c s="4" r="A6" t="s">
        <v>81</v>
      </c>
      <c s="8" r="B6" t="n">
        <v>6928</v>
      </c>
      <c s="8" r="C6" t="n">
        <v>525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95</v>
      </c>
      <c s="2" r="B1" t="s">
        <v>396</v>
      </c>
    </row>
    <row spans="1:2" r="2">
      <c s="4" r="A2" t="s">
        <v>397</v>
      </c>
    </row>
    <row spans="1:2" r="3">
      <c s="3" r="A3" t="s">
        <v>398</v>
      </c>
    </row>
    <row spans="1:2" r="4">
      <c s="4" r="A4" t="s">
        <v>399</v>
      </c>
      <c s="8" r="B4" t="n">
        <v>377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10"/>
    <col customWidth="1" max="3" min="3" width="13"/>
    <col customWidth="1" max="4" min="4" width="27"/>
    <col customWidth="1" max="5" min="5" width="18"/>
  </cols>
  <sheetData>
    <row spans="1:5" r="1">
      <c s="1" r="A1" t="s">
        <v>97</v>
      </c>
      <c s="2" r="B1" t="s">
        <v>43</v>
      </c>
      <c s="2" r="C1" t="s">
        <v>98</v>
      </c>
      <c s="2" r="D1" t="s">
        <v>99</v>
      </c>
      <c s="2" r="E1" t="s">
        <v>100</v>
      </c>
    </row>
    <row spans="1:5" r="2">
      <c s="4" r="A2" t="s">
        <v>101</v>
      </c>
      <c s="8" r="B2" t="n">
        <v>25536</v>
      </c>
      <c s="8" r="C2" t="n">
        <v>81</v>
      </c>
      <c s="8" r="D2" t="n">
        <v>16049</v>
      </c>
      <c s="8" r="E2" t="n">
        <v>9406</v>
      </c>
    </row>
    <row spans="1:5" r="3">
      <c s="4" r="A3" t="s">
        <v>102</v>
      </c>
      <c s="6" r="C3" t="n">
        <v>8075124</v>
      </c>
    </row>
    <row spans="1:5" r="4">
      <c s="4" r="A4" t="s">
        <v>103</v>
      </c>
      <c s="6" r="B4" t="n">
        <v>570</v>
      </c>
      <c s="8" r="C4" t="n">
        <v>2</v>
      </c>
      <c s="6" r="D4" t="n">
        <v>568</v>
      </c>
      <c s="6" r="E4" t="n">
        <v>0</v>
      </c>
    </row>
    <row spans="1:5" r="5">
      <c s="4" r="A5" t="s">
        <v>104</v>
      </c>
      <c s="6" r="C5" t="n">
        <v>203683</v>
      </c>
    </row>
    <row spans="1:5" r="6">
      <c s="4" r="A6" t="s">
        <v>105</v>
      </c>
      <c s="6" r="B6" t="n">
        <v>0</v>
      </c>
    </row>
    <row spans="1:5" r="7">
      <c s="4" r="A7" t="s">
        <v>106</v>
      </c>
      <c s="6" r="B7" t="n">
        <v>327</v>
      </c>
      <c s="8" r="C7" t="n">
        <v>0</v>
      </c>
      <c s="6" r="D7" t="n">
        <v>327</v>
      </c>
      <c s="6" r="E7" t="n">
        <v>0</v>
      </c>
    </row>
    <row spans="1:5" r="8">
      <c s="4" r="A8" t="s">
        <v>107</v>
      </c>
      <c s="6" r="B8" t="n">
        <v>390</v>
      </c>
      <c s="6" r="C8" t="n">
        <v>0</v>
      </c>
      <c s="6" r="D8" t="n">
        <v>390</v>
      </c>
      <c s="6" r="E8" t="n">
        <v>0</v>
      </c>
    </row>
    <row spans="1:5" r="9">
      <c s="4" r="A9" t="s">
        <v>108</v>
      </c>
      <c s="6" r="B9" t="n">
        <v>-2302</v>
      </c>
      <c s="6" r="C9" t="n">
        <v>0</v>
      </c>
      <c s="6" r="D9" t="n">
        <v>0</v>
      </c>
      <c s="6" r="E9" t="n">
        <v>-2302</v>
      </c>
    </row>
    <row spans="1:5" r="10">
      <c s="4" r="A10" t="s">
        <v>109</v>
      </c>
      <c s="6" r="B10" t="n">
        <v>-104</v>
      </c>
      <c s="8" r="C10" t="n">
        <v>0</v>
      </c>
      <c s="6" r="D10" t="n">
        <v>-104</v>
      </c>
      <c s="6" r="E10" t="n">
        <v>0</v>
      </c>
    </row>
    <row spans="1:5" r="11">
      <c s="4" r="A11" t="s">
        <v>110</v>
      </c>
      <c s="6" r="C11" t="n">
        <v>-22828</v>
      </c>
    </row>
    <row spans="1:5" r="12">
      <c s="4" r="A12" t="s">
        <v>111</v>
      </c>
      <c s="6" r="B12" t="n">
        <v>1439</v>
      </c>
      <c s="8" r="C12" t="n">
        <v>0</v>
      </c>
      <c s="6" r="D12" t="n">
        <v>0</v>
      </c>
      <c s="6" r="E12" t="n">
        <v>1439</v>
      </c>
    </row>
    <row spans="1:5" r="13">
      <c s="4" r="A13" t="s">
        <v>112</v>
      </c>
      <c s="6" r="B13" t="n">
        <v>25856</v>
      </c>
      <c s="8" r="C13" t="n">
        <v>83</v>
      </c>
      <c s="6" r="D13" t="n">
        <v>17230</v>
      </c>
      <c s="6" r="E13" t="n">
        <v>8543</v>
      </c>
    </row>
    <row spans="1:5" r="14">
      <c s="4" r="A14" t="s">
        <v>113</v>
      </c>
      <c s="6" r="C14" t="n">
        <v>8255979</v>
      </c>
    </row>
    <row spans="1:5" r="15">
      <c s="4" r="A15" t="s">
        <v>103</v>
      </c>
      <c s="6" r="B15" t="n">
        <v>328</v>
      </c>
      <c s="8" r="C15" t="n">
        <v>1</v>
      </c>
      <c s="6" r="D15" t="n">
        <v>327</v>
      </c>
      <c s="6" r="E15" t="n">
        <v>0</v>
      </c>
    </row>
    <row spans="1:5" r="16">
      <c s="4" r="A16" t="s">
        <v>104</v>
      </c>
      <c s="6" r="C16" t="n">
        <v>154837</v>
      </c>
    </row>
    <row spans="1:5" r="17">
      <c s="4" r="A17" t="s">
        <v>105</v>
      </c>
      <c s="6" r="B17" t="n">
        <v>1260</v>
      </c>
      <c s="8" r="C17" t="n">
        <v>3</v>
      </c>
      <c s="6" r="D17" t="n">
        <v>1257</v>
      </c>
      <c s="6" r="E17" t="n">
        <v>0</v>
      </c>
    </row>
    <row spans="1:5" r="18">
      <c s="4" r="A18" t="s">
        <v>114</v>
      </c>
      <c s="6" r="C18" t="n">
        <v>302848</v>
      </c>
    </row>
    <row spans="1:5" r="19">
      <c s="4" r="A19" t="s">
        <v>106</v>
      </c>
      <c s="6" r="B19" t="n">
        <v>83</v>
      </c>
      <c s="8" r="C19" t="n">
        <v>0</v>
      </c>
      <c s="6" r="D19" t="n">
        <v>83</v>
      </c>
      <c s="6" r="E19" t="n">
        <v>0</v>
      </c>
    </row>
    <row spans="1:5" r="20">
      <c s="4" r="A20" t="s">
        <v>107</v>
      </c>
      <c s="6" r="B20" t="n">
        <v>232</v>
      </c>
      <c s="6" r="C20" t="n">
        <v>0</v>
      </c>
      <c s="6" r="D20" t="n">
        <v>232</v>
      </c>
      <c s="6" r="E20" t="n">
        <v>0</v>
      </c>
    </row>
    <row spans="1:5" r="21">
      <c s="4" r="A21" t="s">
        <v>108</v>
      </c>
      <c s="6" r="B21" t="n">
        <v>-2382</v>
      </c>
      <c s="6" r="C21" t="n">
        <v>0</v>
      </c>
      <c s="6" r="D21" t="n">
        <v>0</v>
      </c>
      <c s="6" r="E21" t="n">
        <v>-2382</v>
      </c>
    </row>
    <row spans="1:5" r="22">
      <c s="4" r="A22" t="s">
        <v>111</v>
      </c>
      <c s="6" r="B22" t="n">
        <v>994</v>
      </c>
      <c s="6" r="C22" t="n">
        <v>0</v>
      </c>
      <c s="6" r="D22" t="n">
        <v>0</v>
      </c>
      <c s="6" r="E22" t="n">
        <v>994</v>
      </c>
    </row>
    <row spans="1:5" r="23">
      <c s="4" r="A23" t="s">
        <v>115</v>
      </c>
      <c s="8" r="B23" t="n">
        <v>26371</v>
      </c>
      <c s="8" r="C23" t="n">
        <v>87</v>
      </c>
      <c s="8" r="D23" t="n">
        <v>19129</v>
      </c>
      <c s="8" r="E23" t="n">
        <v>7155</v>
      </c>
    </row>
    <row spans="1:5" r="24">
      <c s="4" r="A24" t="s">
        <v>116</v>
      </c>
      <c s="6" r="C24" t="n">
        <v>871366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0</v>
      </c>
      <c s="2" r="B1" t="s">
        <v>2</v>
      </c>
      <c s="2" r="C1" t="s">
        <v>32</v>
      </c>
    </row>
    <row spans="1:3" r="2">
      <c s="3" r="A2" t="s">
        <v>401</v>
      </c>
    </row>
    <row spans="1:3" r="3">
      <c s="4" r="A3" t="s">
        <v>402</v>
      </c>
      <c s="8" r="B3" t="n">
        <v>978</v>
      </c>
      <c s="8" r="C3" t="n">
        <v>840</v>
      </c>
    </row>
    <row spans="1:3" r="4">
      <c s="4" r="A4" t="s">
        <v>403</v>
      </c>
      <c s="6" r="B4" t="n">
        <v>438</v>
      </c>
      <c s="6" r="C4" t="n">
        <v>422</v>
      </c>
    </row>
    <row spans="1:3" r="5">
      <c s="4" r="A5" t="s">
        <v>221</v>
      </c>
      <c s="6" r="B5" t="n">
        <v>1150</v>
      </c>
      <c s="6" r="C5" t="n">
        <v>0</v>
      </c>
    </row>
    <row spans="1:3" r="6">
      <c s="4" r="A6" t="s">
        <v>404</v>
      </c>
      <c s="6" r="B6" t="n">
        <v>302</v>
      </c>
      <c s="6" r="C6" t="n">
        <v>160</v>
      </c>
    </row>
    <row spans="1:3" r="7">
      <c s="4" r="A7" t="s">
        <v>81</v>
      </c>
      <c s="8" r="B7" t="n">
        <v>2868</v>
      </c>
      <c s="8" r="C7" t="n">
        <v>142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r="A1" t="s">
        <v>405</v>
      </c>
      <c s="2" r="B1" t="s">
        <v>1</v>
      </c>
    </row>
    <row spans="1:3" r="2">
      <c s="2" r="B2" t="s">
        <v>2</v>
      </c>
      <c s="2" r="C2" t="s">
        <v>32</v>
      </c>
    </row>
    <row spans="1:3" r="3">
      <c s="3" r="A3" t="s">
        <v>406</v>
      </c>
    </row>
    <row spans="1:3" r="4">
      <c s="4" r="A4" t="s">
        <v>407</v>
      </c>
      <c s="8" r="B4" t="n">
        <v>32804</v>
      </c>
      <c s="8" r="C4" t="n">
        <v>23115</v>
      </c>
    </row>
    <row spans="1:3" r="5">
      <c s="4" r="A5" t="s">
        <v>408</v>
      </c>
    </row>
    <row spans="1:3" r="6">
      <c s="3" r="A6" t="s">
        <v>406</v>
      </c>
    </row>
    <row spans="1:3" r="7">
      <c s="4" r="A7" t="s">
        <v>407</v>
      </c>
      <c s="6" r="B7" t="n">
        <v>31628</v>
      </c>
      <c s="6" r="C7" t="n">
        <v>21452</v>
      </c>
    </row>
    <row spans="1:3" r="8">
      <c s="4" r="A8" t="s">
        <v>409</v>
      </c>
    </row>
    <row spans="1:3" r="9">
      <c s="3" r="A9" t="s">
        <v>406</v>
      </c>
    </row>
    <row spans="1:3" r="10">
      <c s="4" r="A10" t="s">
        <v>407</v>
      </c>
      <c s="6" r="B10" t="n">
        <v>362</v>
      </c>
      <c s="6" r="C10" t="n">
        <v>531</v>
      </c>
    </row>
    <row spans="1:3" r="11">
      <c s="4" r="A11" t="s">
        <v>410</v>
      </c>
    </row>
    <row spans="1:3" r="12">
      <c s="3" r="A12" t="s">
        <v>406</v>
      </c>
    </row>
    <row spans="1:3" r="13">
      <c s="4" r="A13" t="s">
        <v>407</v>
      </c>
      <c s="6" r="B13" t="n">
        <v>296</v>
      </c>
      <c s="6" r="C13" t="n">
        <v>321</v>
      </c>
    </row>
    <row spans="1:3" r="14">
      <c s="4" r="A14" t="s">
        <v>411</v>
      </c>
    </row>
    <row spans="1:3" r="15">
      <c s="3" r="A15" t="s">
        <v>406</v>
      </c>
    </row>
    <row spans="1:3" r="16">
      <c s="4" r="A16" t="s">
        <v>407</v>
      </c>
      <c s="6" r="B16" t="n">
        <v>395</v>
      </c>
      <c s="6" r="C16" t="n">
        <v>527</v>
      </c>
    </row>
    <row spans="1:3" r="17">
      <c s="4" r="A17" t="s">
        <v>412</v>
      </c>
    </row>
    <row spans="1:3" r="18">
      <c s="3" r="A18" t="s">
        <v>406</v>
      </c>
    </row>
    <row spans="1:3" r="19">
      <c s="4" r="A19" t="s">
        <v>407</v>
      </c>
      <c s="6" r="B19" t="n">
        <v>123</v>
      </c>
      <c s="6" r="C19" t="n">
        <v>284</v>
      </c>
    </row>
    <row spans="1:3" r="20">
      <c s="4" r="A20" t="s">
        <v>413</v>
      </c>
    </row>
    <row spans="1:3" r="21">
      <c s="3" r="A21" t="s">
        <v>406</v>
      </c>
    </row>
    <row spans="1:3" r="22">
      <c s="4" r="A22" t="s">
        <v>407</v>
      </c>
      <c s="8" r="B22" t="n">
        <v>1176</v>
      </c>
      <c s="8" r="C22" t="n">
        <v>16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14</v>
      </c>
      <c s="2" r="B1" t="s">
        <v>1</v>
      </c>
    </row>
    <row spans="1:3" r="2">
      <c s="2" r="B2" t="s">
        <v>2</v>
      </c>
      <c s="2" r="C2" t="s">
        <v>32</v>
      </c>
    </row>
    <row spans="1:3" r="3">
      <c s="3" r="A3" t="s">
        <v>415</v>
      </c>
    </row>
    <row spans="1:3" r="4">
      <c s="4" r="A4" t="s">
        <v>75</v>
      </c>
      <c s="8" r="B4" t="n">
        <v>32804</v>
      </c>
      <c s="8" r="C4" t="n">
        <v>23115</v>
      </c>
    </row>
    <row spans="1:3" r="5">
      <c s="4" r="A5" t="s">
        <v>416</v>
      </c>
      <c s="6" r="B5" t="n">
        <v>1253</v>
      </c>
      <c s="6" r="C5" t="n">
        <v>2295</v>
      </c>
    </row>
    <row spans="1:3" r="6">
      <c s="4" r="A6" t="s">
        <v>122</v>
      </c>
      <c s="6" r="B6" t="n">
        <v>996</v>
      </c>
      <c s="6" r="C6" t="n">
        <v>592</v>
      </c>
    </row>
    <row spans="1:3" r="7">
      <c s="4" r="A7" t="s">
        <v>417</v>
      </c>
      <c s="6" r="B7" t="n">
        <v>32252</v>
      </c>
      <c s="6" r="C7" t="n">
        <v>29029</v>
      </c>
    </row>
    <row spans="1:3" r="8">
      <c s="4" r="A8" t="s">
        <v>418</v>
      </c>
    </row>
    <row spans="1:3" r="9">
      <c s="3" r="A9" t="s">
        <v>415</v>
      </c>
    </row>
    <row spans="1:3" r="10">
      <c s="4" r="A10" t="s">
        <v>75</v>
      </c>
      <c s="6" r="B10" t="n">
        <v>11710</v>
      </c>
      <c s="6" r="C10" t="n">
        <v>13156</v>
      </c>
    </row>
    <row spans="1:3" r="11">
      <c s="4" r="A11" t="s">
        <v>416</v>
      </c>
      <c s="6" r="B11" t="n">
        <v>887</v>
      </c>
      <c s="6" r="C11" t="n">
        <v>2161</v>
      </c>
    </row>
    <row spans="1:3" r="12">
      <c s="4" r="A12" t="s">
        <v>122</v>
      </c>
      <c s="6" r="B12" t="n">
        <v>181</v>
      </c>
      <c s="6" r="C12" t="n">
        <v>186</v>
      </c>
    </row>
    <row spans="1:3" r="13">
      <c s="4" r="A13" t="s">
        <v>417</v>
      </c>
      <c s="6" r="B13" t="n">
        <v>6890</v>
      </c>
      <c s="6" r="C13" t="n">
        <v>5818</v>
      </c>
    </row>
    <row spans="1:3" r="14">
      <c s="4" r="A14" t="s">
        <v>419</v>
      </c>
    </row>
    <row spans="1:3" r="15">
      <c s="3" r="A15" t="s">
        <v>415</v>
      </c>
    </row>
    <row spans="1:3" r="16">
      <c s="4" r="A16" t="s">
        <v>75</v>
      </c>
      <c s="6" r="B16" t="n">
        <v>19198</v>
      </c>
      <c s="6" r="C16" t="n">
        <v>7247</v>
      </c>
    </row>
    <row spans="1:3" r="17">
      <c s="4" r="A17" t="s">
        <v>416</v>
      </c>
      <c s="6" r="B17" t="n">
        <v>-234</v>
      </c>
      <c s="6" r="C17" t="n">
        <v>-478</v>
      </c>
    </row>
    <row spans="1:3" r="18">
      <c s="4" r="A18" t="s">
        <v>122</v>
      </c>
      <c s="6" r="B18" t="n">
        <v>795</v>
      </c>
      <c s="6" r="C18" t="n">
        <v>380</v>
      </c>
    </row>
    <row spans="1:3" r="19">
      <c s="4" r="A19" t="s">
        <v>417</v>
      </c>
      <c s="6" r="B19" t="n">
        <v>16150</v>
      </c>
      <c s="6" r="C19" t="n">
        <v>6804</v>
      </c>
    </row>
    <row spans="1:3" r="20">
      <c s="4" r="A20" t="s">
        <v>420</v>
      </c>
    </row>
    <row spans="1:3" r="21">
      <c s="3" r="A21" t="s">
        <v>415</v>
      </c>
    </row>
    <row spans="1:3" r="22">
      <c s="4" r="A22" t="s">
        <v>75</v>
      </c>
      <c s="6" r="B22" t="n">
        <v>1896</v>
      </c>
      <c s="6" r="C22" t="n">
        <v>2712</v>
      </c>
    </row>
    <row spans="1:3" r="23">
      <c s="4" r="A23" t="s">
        <v>416</v>
      </c>
      <c s="6" r="B23" t="n">
        <v>243</v>
      </c>
      <c s="6" r="C23" t="n">
        <v>588</v>
      </c>
    </row>
    <row spans="1:3" r="24">
      <c s="4" r="A24" t="s">
        <v>122</v>
      </c>
      <c s="6" r="B24" t="n">
        <v>20</v>
      </c>
      <c s="6" r="C24" t="n">
        <v>26</v>
      </c>
    </row>
    <row spans="1:3" r="25">
      <c s="4" r="A25" t="s">
        <v>417</v>
      </c>
      <c s="6" r="B25" t="n">
        <v>358</v>
      </c>
      <c s="6" r="C25" t="n">
        <v>567</v>
      </c>
    </row>
    <row spans="1:3" r="26">
      <c s="4" r="A26" t="s">
        <v>421</v>
      </c>
    </row>
    <row spans="1:3" r="27">
      <c s="3" r="A27" t="s">
        <v>415</v>
      </c>
    </row>
    <row spans="1:3" r="28">
      <c s="4" r="A28" t="s">
        <v>75</v>
      </c>
      <c s="6" r="B28" t="n">
        <v>0</v>
      </c>
      <c s="6" r="C28" t="n">
        <v>0</v>
      </c>
    </row>
    <row spans="1:3" r="29">
      <c s="4" r="A29" t="s">
        <v>416</v>
      </c>
      <c s="6" r="B29" t="n">
        <v>357</v>
      </c>
      <c s="6" r="C29" t="n">
        <v>24</v>
      </c>
    </row>
    <row spans="1:3" r="30">
      <c s="4" r="A30" t="s">
        <v>122</v>
      </c>
      <c s="6" r="B30" t="n">
        <v>0</v>
      </c>
      <c s="6" r="C30" t="n">
        <v>0</v>
      </c>
    </row>
    <row spans="1:3" r="31">
      <c s="4" r="A31" t="s">
        <v>417</v>
      </c>
      <c s="8" r="B31" t="n">
        <v>8854</v>
      </c>
      <c s="8" r="C31" t="n">
        <v>158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422</v>
      </c>
      <c s="2" r="B1" t="s">
        <v>1</v>
      </c>
    </row>
    <row spans="1:3" r="2">
      <c s="2" r="B2" t="s">
        <v>2</v>
      </c>
      <c s="2" r="C2" t="s">
        <v>32</v>
      </c>
    </row>
    <row spans="1:3" r="3">
      <c s="3" r="A3" t="s">
        <v>423</v>
      </c>
    </row>
    <row spans="1:3" r="4">
      <c s="4" r="A4" t="s">
        <v>424</v>
      </c>
      <c s="8" r="B4" t="n">
        <v>467</v>
      </c>
      <c s="8" r="C4" t="n">
        <v>839</v>
      </c>
    </row>
    <row spans="1:3" r="5">
      <c s="4" r="A5" t="s">
        <v>425</v>
      </c>
      <c s="6" r="B5" t="n">
        <v>17</v>
      </c>
      <c s="6" r="C5" t="n">
        <v>180</v>
      </c>
    </row>
    <row spans="1:3" r="6">
      <c s="4" r="A6" t="s">
        <v>426</v>
      </c>
      <c s="6" r="B6" t="n">
        <v>484</v>
      </c>
      <c s="6" r="C6" t="n">
        <v>1019</v>
      </c>
    </row>
    <row spans="1:3" r="7">
      <c s="3" r="A7" t="s">
        <v>427</v>
      </c>
    </row>
    <row spans="1:3" r="8">
      <c s="4" r="A8" t="s">
        <v>424</v>
      </c>
      <c s="6" r="B8" t="n">
        <v>-131</v>
      </c>
      <c s="6" r="C8" t="n">
        <v>-54</v>
      </c>
    </row>
    <row spans="1:3" r="9">
      <c s="4" r="A9" t="s">
        <v>425</v>
      </c>
      <c s="6" r="B9" t="n">
        <v>-38</v>
      </c>
      <c s="6" r="C9" t="n">
        <v>-6</v>
      </c>
    </row>
    <row spans="1:3" r="10">
      <c s="4" r="A10" t="s">
        <v>428</v>
      </c>
      <c s="6" r="B10" t="n">
        <v>-166</v>
      </c>
      <c s="6" r="C10" t="n">
        <v>-60</v>
      </c>
    </row>
    <row spans="1:3" r="11">
      <c s="4" r="A11" t="s">
        <v>85</v>
      </c>
      <c s="8" r="B11" t="n">
        <v>315</v>
      </c>
      <c s="8" r="C11" t="n">
        <v>9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9</v>
      </c>
      <c s="2" r="B1" t="s">
        <v>2</v>
      </c>
      <c s="2" r="C1" t="s">
        <v>32</v>
      </c>
    </row>
    <row spans="1:3" r="2">
      <c s="3" r="A2" t="s">
        <v>430</v>
      </c>
    </row>
    <row spans="1:3" r="3">
      <c s="4" r="A3" t="s">
        <v>431</v>
      </c>
      <c s="8" r="B3" t="n">
        <v>171</v>
      </c>
      <c s="8" r="C3" t="n">
        <v>12</v>
      </c>
    </row>
    <row spans="1:3" r="4">
      <c s="4" r="A4" t="s">
        <v>432</v>
      </c>
      <c s="6" r="B4" t="n">
        <v>143</v>
      </c>
      <c s="6" r="C4" t="n">
        <v>118</v>
      </c>
    </row>
    <row spans="1:3" r="5">
      <c s="4" r="A5" t="s">
        <v>433</v>
      </c>
      <c s="6" r="B5" t="n">
        <v>0</v>
      </c>
      <c s="6" r="C5" t="n">
        <v>26</v>
      </c>
    </row>
    <row spans="1:3" r="6">
      <c s="4" r="A6" t="s">
        <v>434</v>
      </c>
      <c s="6" r="B6" t="n">
        <v>0</v>
      </c>
      <c s="6" r="C6" t="n">
        <v>162</v>
      </c>
    </row>
    <row spans="1:3" r="7">
      <c s="4" r="A7" t="s">
        <v>435</v>
      </c>
      <c s="6" r="B7" t="n">
        <v>97</v>
      </c>
      <c s="6" r="C7" t="n">
        <v>0</v>
      </c>
    </row>
    <row spans="1:3" r="8">
      <c s="4" r="A8" t="s">
        <v>436</v>
      </c>
      <c s="6" r="B8" t="n">
        <v>0</v>
      </c>
      <c s="6" r="C8" t="n">
        <v>97</v>
      </c>
    </row>
    <row spans="1:3" r="9">
      <c s="4" r="A9" t="s">
        <v>437</v>
      </c>
      <c s="6" r="B9" t="n">
        <v>15</v>
      </c>
      <c s="6" r="C9" t="n">
        <v>1</v>
      </c>
    </row>
    <row spans="1:3" r="10">
      <c s="4" r="A10" t="s">
        <v>438</v>
      </c>
      <c s="6" r="B10" t="n">
        <v>426</v>
      </c>
      <c s="6" r="C10" t="n">
        <v>416</v>
      </c>
    </row>
    <row spans="1:3" r="11">
      <c s="3" r="A11" t="s">
        <v>439</v>
      </c>
    </row>
    <row spans="1:3" r="12">
      <c s="4" r="A12" t="s">
        <v>440</v>
      </c>
      <c s="6" r="B12" t="n">
        <v>0</v>
      </c>
      <c s="6" r="C12" t="n">
        <v>76</v>
      </c>
    </row>
    <row spans="1:3" r="13">
      <c s="4" r="A13" t="s">
        <v>434</v>
      </c>
      <c s="6" r="B13" t="n">
        <v>136</v>
      </c>
      <c s="6" r="C13" t="n">
        <v>0</v>
      </c>
    </row>
    <row spans="1:3" r="14">
      <c s="4" r="A14" t="s">
        <v>437</v>
      </c>
      <c s="6" r="B14" t="n">
        <v>4</v>
      </c>
      <c s="6" r="C14" t="n">
        <v>0</v>
      </c>
    </row>
    <row spans="1:3" r="15">
      <c s="3" r="A15" t="s">
        <v>441</v>
      </c>
    </row>
    <row spans="1:3" r="16">
      <c s="4" r="A16" t="s">
        <v>440</v>
      </c>
      <c s="6" r="B16" t="n">
        <v>-1036</v>
      </c>
      <c s="6" r="C16" t="n">
        <v>-618</v>
      </c>
    </row>
    <row spans="1:3" r="17">
      <c s="4" r="A17" t="s">
        <v>442</v>
      </c>
      <c s="6" r="B17" t="n">
        <v>-247</v>
      </c>
      <c s="6" r="C17" t="n">
        <v>-269</v>
      </c>
    </row>
    <row spans="1:3" r="18">
      <c s="4" r="A18" t="s">
        <v>443</v>
      </c>
      <c s="6" r="B18" t="n">
        <v>-1143</v>
      </c>
      <c s="6" r="C18" t="n">
        <v>-811</v>
      </c>
    </row>
    <row spans="1:3" r="19">
      <c s="4" r="A19" t="s">
        <v>444</v>
      </c>
      <c s="8" r="B19" t="n">
        <v>-717</v>
      </c>
      <c s="8" r="C19" t="n">
        <v>-39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s>
  <sheetData>
    <row spans="1:5" r="1">
      <c s="1" r="A1" t="s">
        <v>445</v>
      </c>
      <c s="2" r="B1" t="s">
        <v>446</v>
      </c>
      <c s="2" r="C1" t="s">
        <v>447</v>
      </c>
      <c s="2" r="D1" t="s">
        <v>2</v>
      </c>
      <c s="2" r="E1" t="s">
        <v>448</v>
      </c>
    </row>
    <row spans="1:5" r="2">
      <c s="3" r="A2" t="s">
        <v>449</v>
      </c>
    </row>
    <row spans="1:5" r="3">
      <c s="4" r="A3" t="s">
        <v>450</v>
      </c>
      <c s="4" r="D3" t="s">
        <v>451</v>
      </c>
    </row>
    <row spans="1:5" r="4">
      <c s="4" r="A4" t="s">
        <v>452</v>
      </c>
      <c s="4" r="D4" t="s">
        <v>453</v>
      </c>
    </row>
    <row spans="1:5" r="5">
      <c s="4" r="A5" t="s">
        <v>454</v>
      </c>
      <c s="4" r="D5" t="s">
        <v>455</v>
      </c>
    </row>
    <row spans="1:5" r="6">
      <c s="4" r="A6" t="s">
        <v>456</v>
      </c>
      <c s="8" r="D6" t="n">
        <v>1500000</v>
      </c>
    </row>
    <row spans="1:5" r="7">
      <c s="4" r="A7" t="s">
        <v>457</v>
      </c>
      <c s="6" r="D7" t="n">
        <v>1400000</v>
      </c>
    </row>
    <row spans="1:5" r="8">
      <c s="4" r="A8" t="s">
        <v>458</v>
      </c>
      <c s="6" r="D8" t="n">
        <v>1500000</v>
      </c>
    </row>
    <row spans="1:5" r="9">
      <c s="4" r="A9" t="s">
        <v>459</v>
      </c>
      <c s="8" r="D9" t="n">
        <v>667000</v>
      </c>
    </row>
    <row spans="1:5" r="10">
      <c s="4" r="A10" t="s">
        <v>460</v>
      </c>
      <c s="4" r="D10" t="s">
        <v>461</v>
      </c>
    </row>
    <row spans="1:5" r="11">
      <c s="4" r="A11" t="s">
        <v>462</v>
      </c>
      <c s="8" r="D11" t="n">
        <v>30000</v>
      </c>
    </row>
    <row spans="1:5" r="12">
      <c s="4" r="A12" t="s">
        <v>463</v>
      </c>
      <c s="6" r="D12" t="n">
        <v>14916</v>
      </c>
    </row>
    <row spans="1:5" r="13">
      <c s="4" r="A13" t="s">
        <v>464</v>
      </c>
      <c s="8" r="D13" t="n">
        <v>15000</v>
      </c>
    </row>
    <row spans="1:5" r="14">
      <c s="4" r="A14" t="s">
        <v>465</v>
      </c>
      <c s="9" r="D14" t="n">
        <v>1.01</v>
      </c>
    </row>
    <row spans="1:5" r="15">
      <c s="4" r="A15" t="s">
        <v>466</v>
      </c>
    </row>
    <row spans="1:5" r="16">
      <c s="3" r="A16" t="s">
        <v>449</v>
      </c>
    </row>
    <row spans="1:5" r="17">
      <c s="4" r="A17" t="s">
        <v>467</v>
      </c>
      <c s="6" r="D17" t="n">
        <v>1320000</v>
      </c>
    </row>
    <row spans="1:5" r="18">
      <c s="4" r="A18" t="s">
        <v>468</v>
      </c>
      <c s="6" r="E18" t="n">
        <v>1000000</v>
      </c>
    </row>
    <row spans="1:5" r="19">
      <c s="4" r="A19" t="s">
        <v>469</v>
      </c>
    </row>
    <row spans="1:5" r="20">
      <c s="3" r="A20" t="s">
        <v>449</v>
      </c>
    </row>
    <row spans="1:5" r="21">
      <c s="4" r="A21" t="s">
        <v>470</v>
      </c>
      <c s="6" r="D21" t="n">
        <v>866843</v>
      </c>
    </row>
    <row spans="1:5" r="22">
      <c s="4" r="A22" t="s">
        <v>471</v>
      </c>
    </row>
    <row spans="1:5" r="23">
      <c s="3" r="A23" t="s">
        <v>449</v>
      </c>
    </row>
    <row spans="1:5" r="24">
      <c s="4" r="A24" t="s">
        <v>472</v>
      </c>
      <c s="6" r="B24" t="n">
        <v>500000</v>
      </c>
      <c s="6" r="C24" t="n">
        <v>500000</v>
      </c>
    </row>
    <row spans="1:5" r="25">
      <c s="4" r="A25" t="s">
        <v>473</v>
      </c>
      <c s="4" r="D25" t="s">
        <v>4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s="1" r="A1" t="s">
        <v>475</v>
      </c>
      <c s="2" r="B1" t="s">
        <v>1</v>
      </c>
    </row>
    <row spans="1:3" r="2">
      <c s="2" r="B2" t="s">
        <v>2</v>
      </c>
      <c s="2" r="C2" t="s">
        <v>32</v>
      </c>
    </row>
    <row spans="1:3" r="3">
      <c s="3" r="A3" t="s">
        <v>449</v>
      </c>
    </row>
    <row spans="1:3" r="4">
      <c s="4" r="A4" t="s">
        <v>476</v>
      </c>
      <c s="4" r="B4" t="s">
        <v>477</v>
      </c>
      <c s="4" r="C4" t="s">
        <v>478</v>
      </c>
    </row>
    <row spans="1:3" r="5">
      <c s="4" r="A5" t="s">
        <v>479</v>
      </c>
      <c s="4" r="B5" t="s">
        <v>480</v>
      </c>
      <c s="4" r="C5" t="s">
        <v>481</v>
      </c>
    </row>
    <row spans="1:3" r="6">
      <c s="4" r="A6" t="s">
        <v>482</v>
      </c>
      <c s="4" r="B6" t="s">
        <v>483</v>
      </c>
      <c s="4" r="C6" t="s">
        <v>484</v>
      </c>
    </row>
    <row spans="1:3" r="7">
      <c s="4" r="A7" t="s">
        <v>485</v>
      </c>
      <c s="4" r="B7" t="s">
        <v>486</v>
      </c>
      <c s="4" r="C7" t="s">
        <v>487</v>
      </c>
    </row>
    <row spans="1:3" r="8">
      <c s="4" r="A8" t="s">
        <v>488</v>
      </c>
      <c s="9" r="B8" t="n">
        <v>1.09</v>
      </c>
      <c s="9" r="C8" t="n">
        <v>1.83</v>
      </c>
    </row>
    <row spans="1:3" r="9">
      <c s="4" r="A9" t="s">
        <v>489</v>
      </c>
      <c s="9" r="B9" t="n">
        <v>4.78</v>
      </c>
      <c s="9" r="C9" t="n">
        <v>4.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0</v>
      </c>
      <c s="2" r="B1" t="s">
        <v>1</v>
      </c>
    </row>
    <row spans="1:3" r="2">
      <c s="2" r="B2" t="s">
        <v>2</v>
      </c>
      <c s="2" r="C2" t="s">
        <v>32</v>
      </c>
    </row>
    <row spans="1:3" r="3">
      <c s="3" r="A3" t="s">
        <v>491</v>
      </c>
    </row>
    <row spans="1:3" r="4">
      <c s="4" r="A4" t="s">
        <v>492</v>
      </c>
      <c s="8" r="B4" t="n">
        <v>1500000</v>
      </c>
    </row>
    <row spans="1:3" r="5">
      <c s="4" r="A5" t="s">
        <v>493</v>
      </c>
      <c s="9" r="B5" t="n">
        <v>0.05</v>
      </c>
      <c s="9" r="C5" t="n">
        <v>0.05</v>
      </c>
    </row>
    <row spans="1:3" r="6">
      <c s="4" r="A6" t="s">
        <v>494</v>
      </c>
      <c s="9" r="B6" t="n">
        <v>6.91</v>
      </c>
      <c s="9" r="C6" t="n">
        <v>6.91</v>
      </c>
    </row>
    <row spans="1:3" r="7">
      <c s="4" r="A7" t="s">
        <v>495</v>
      </c>
    </row>
    <row spans="1:3" r="8">
      <c s="3" r="A8" t="s">
        <v>491</v>
      </c>
    </row>
    <row spans="1:3" r="9">
      <c s="4" r="A9" t="s">
        <v>496</v>
      </c>
      <c s="6" r="B9" t="n">
        <v>1044932</v>
      </c>
      <c s="6" r="C9" t="n">
        <v>988215</v>
      </c>
    </row>
    <row spans="1:3" r="10">
      <c s="4" r="A10" t="s">
        <v>497</v>
      </c>
      <c s="6" r="B10" t="n">
        <v>396039</v>
      </c>
      <c s="6" r="C10" t="n">
        <v>328903</v>
      </c>
    </row>
    <row spans="1:3" r="11">
      <c s="4" r="A11" t="s">
        <v>498</v>
      </c>
      <c s="6" r="B11" t="n">
        <v>-153837</v>
      </c>
      <c s="6" r="C11" t="n">
        <v>-204683</v>
      </c>
    </row>
    <row spans="1:3" r="12">
      <c s="4" r="A12" t="s">
        <v>499</v>
      </c>
      <c s="6" r="B12" t="n">
        <v>-47034</v>
      </c>
      <c s="6" r="C12" t="n">
        <v>-67503</v>
      </c>
    </row>
    <row spans="1:3" r="13">
      <c s="4" r="A13" t="s">
        <v>500</v>
      </c>
      <c s="6" r="B13" t="n">
        <v>1240100</v>
      </c>
      <c s="6" r="C13" t="n">
        <v>1044932</v>
      </c>
    </row>
    <row spans="1:3" r="14">
      <c s="4" r="A14" t="s">
        <v>501</v>
      </c>
      <c s="6" r="B14" t="n">
        <v>782648</v>
      </c>
      <c s="6" r="C14" t="n">
        <v>748843</v>
      </c>
    </row>
    <row spans="1:3" r="15">
      <c s="4" r="A15" t="s">
        <v>502</v>
      </c>
      <c s="6" r="B15" t="n">
        <v>1233543</v>
      </c>
      <c s="6" r="C15" t="n">
        <v>1040541</v>
      </c>
    </row>
    <row spans="1:3" r="16">
      <c s="4" r="A16" t="s">
        <v>492</v>
      </c>
      <c s="8" r="B16" t="n">
        <v>363000</v>
      </c>
      <c s="8" r="C16" t="n">
        <v>1103000</v>
      </c>
    </row>
    <row spans="1:3" r="17">
      <c s="3" r="A17" t="s">
        <v>503</v>
      </c>
    </row>
    <row spans="1:3" r="18">
      <c s="4" r="A18" t="s">
        <v>504</v>
      </c>
      <c s="9" r="B18" t="n">
        <v>3.27</v>
      </c>
      <c s="9" r="C18" t="n">
        <v>2.24</v>
      </c>
    </row>
    <row spans="1:3" r="19">
      <c s="4" r="A19" t="s">
        <v>497</v>
      </c>
      <c s="10" r="B19" t="n">
        <v>4.21</v>
      </c>
      <c s="10" r="C19" t="n">
        <v>5.83</v>
      </c>
    </row>
    <row spans="1:3" r="20">
      <c s="4" r="A20" t="s">
        <v>498</v>
      </c>
      <c s="10" r="B20" t="n">
        <v>2.12</v>
      </c>
      <c s="10" r="C20" t="n">
        <v>2.8</v>
      </c>
    </row>
    <row spans="1:3" r="21">
      <c s="4" r="A21" t="s">
        <v>499</v>
      </c>
      <c s="10" r="B21" t="n">
        <v>5.11</v>
      </c>
      <c s="10" r="C21" t="n">
        <v>2.1</v>
      </c>
    </row>
    <row spans="1:3" r="22">
      <c s="4" r="A22" t="s">
        <v>500</v>
      </c>
      <c s="10" r="B22" t="n">
        <v>3.27</v>
      </c>
      <c s="10" r="C22" t="n">
        <v>3.27</v>
      </c>
    </row>
    <row spans="1:3" r="23">
      <c s="4" r="A23" t="s">
        <v>501</v>
      </c>
      <c s="10" r="B23" t="n">
        <v>3.02</v>
      </c>
      <c s="10" r="C23" t="n">
        <v>2.38</v>
      </c>
    </row>
    <row spans="1:3" r="24">
      <c s="4" r="A24" t="s">
        <v>502</v>
      </c>
      <c s="9" r="B24" t="n">
        <v>3.63</v>
      </c>
      <c s="9" r="C24" t="n">
        <v>3.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505</v>
      </c>
      <c s="2" r="B1" t="s">
        <v>1</v>
      </c>
    </row>
    <row spans="1:3" r="2">
      <c s="2" r="B2" t="s">
        <v>2</v>
      </c>
      <c s="2" r="C2" t="s">
        <v>32</v>
      </c>
    </row>
    <row spans="1:3" r="3">
      <c s="3" r="A3" t="s">
        <v>506</v>
      </c>
    </row>
    <row spans="1:3" r="4">
      <c s="4" r="A4" t="s">
        <v>507</v>
      </c>
      <c s="8" r="B4" t="n">
        <v>160000</v>
      </c>
      <c s="8" r="C4" t="n">
        <v>152000</v>
      </c>
    </row>
    <row spans="1:3" r="5">
      <c s="4" r="A5" t="s">
        <v>508</v>
      </c>
      <c s="4" r="B5" t="s">
        <v>5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510</v>
      </c>
      <c s="2" r="B1" t="s">
        <v>1</v>
      </c>
    </row>
    <row spans="1:3" r="2">
      <c s="2" r="B2" t="s">
        <v>2</v>
      </c>
      <c s="2" r="C2" t="s">
        <v>32</v>
      </c>
    </row>
    <row spans="1:3" r="3">
      <c s="3" r="A3" t="s">
        <v>511</v>
      </c>
    </row>
    <row spans="1:3" r="4">
      <c s="4" r="A4" t="s">
        <v>512</v>
      </c>
      <c s="8" r="B4" t="n">
        <v>67000</v>
      </c>
      <c s="8" r="C4" t="n">
        <v>67000</v>
      </c>
    </row>
    <row spans="1:3" r="5">
      <c s="4" r="A5" t="s">
        <v>513</v>
      </c>
    </row>
    <row spans="1:3" r="6">
      <c s="3" r="A6" t="s">
        <v>511</v>
      </c>
    </row>
    <row spans="1:3" r="7">
      <c s="4" r="A7" t="s">
        <v>512</v>
      </c>
      <c s="8" r="B7" t="n">
        <v>67000</v>
      </c>
      <c s="6" r="C7" t="n">
        <v>67000</v>
      </c>
    </row>
    <row spans="1:3" r="8">
      <c s="4" r="A8" t="s">
        <v>514</v>
      </c>
      <c s="4" r="B8" t="s">
        <v>515</v>
      </c>
    </row>
    <row spans="1:3" r="9">
      <c s="4" r="A9" t="s">
        <v>516</v>
      </c>
    </row>
    <row spans="1:3" r="10">
      <c s="3" r="A10" t="s">
        <v>511</v>
      </c>
    </row>
    <row spans="1:3" r="11">
      <c s="4" r="A11" t="s">
        <v>517</v>
      </c>
      <c s="8" r="B11" t="n">
        <v>41000</v>
      </c>
      <c s="8" r="C11" t="n">
        <v>1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7</v>
      </c>
      <c s="2" r="B1" t="s">
        <v>1</v>
      </c>
    </row>
    <row spans="1:3" r="2">
      <c s="2" r="B2" t="s">
        <v>2</v>
      </c>
      <c s="2" r="C2" t="s">
        <v>32</v>
      </c>
    </row>
    <row spans="1:3" r="3">
      <c s="3" r="A3" t="s">
        <v>118</v>
      </c>
    </row>
    <row spans="1:3" r="4">
      <c s="4" r="A4" t="s">
        <v>88</v>
      </c>
      <c s="8" r="B4" t="n">
        <v>994</v>
      </c>
      <c s="8" r="C4" t="n">
        <v>1439</v>
      </c>
    </row>
    <row spans="1:3" r="5">
      <c s="3" r="A5" t="s">
        <v>119</v>
      </c>
    </row>
    <row spans="1:3" r="6">
      <c s="4" r="A6" t="s">
        <v>120</v>
      </c>
      <c s="6" r="B6" t="n">
        <v>20</v>
      </c>
      <c s="6" r="C6" t="n">
        <v>-34</v>
      </c>
    </row>
    <row spans="1:3" r="7">
      <c s="4" r="A7" t="s">
        <v>121</v>
      </c>
      <c s="6" r="B7" t="n">
        <v>11</v>
      </c>
      <c s="6" r="C7" t="n">
        <v>34</v>
      </c>
    </row>
    <row spans="1:3" r="8">
      <c s="4" r="A8" t="s">
        <v>122</v>
      </c>
      <c s="6" r="B8" t="n">
        <v>996</v>
      </c>
      <c s="6" r="C8" t="n">
        <v>592</v>
      </c>
    </row>
    <row spans="1:3" r="9">
      <c s="4" r="A9" t="s">
        <v>123</v>
      </c>
      <c s="6" r="B9" t="n">
        <v>170</v>
      </c>
      <c s="6" r="C9" t="n">
        <v>148</v>
      </c>
    </row>
    <row spans="1:3" r="10">
      <c s="4" r="A10" t="s">
        <v>124</v>
      </c>
      <c s="6" r="B10" t="n">
        <v>-16</v>
      </c>
      <c s="6" r="C10" t="n">
        <v>0</v>
      </c>
    </row>
    <row spans="1:3" r="11">
      <c s="4" r="A11" t="s">
        <v>107</v>
      </c>
      <c s="6" r="B11" t="n">
        <v>232</v>
      </c>
      <c s="6" r="C11" t="n">
        <v>390</v>
      </c>
    </row>
    <row spans="1:3" r="12">
      <c s="4" r="A12" t="s">
        <v>125</v>
      </c>
      <c s="6" r="B12" t="n">
        <v>-166</v>
      </c>
      <c s="6" r="C12" t="n">
        <v>-60</v>
      </c>
    </row>
    <row spans="1:3" r="13">
      <c s="4" r="A13" t="s">
        <v>126</v>
      </c>
      <c s="6" r="B13" t="n">
        <v>-83</v>
      </c>
      <c s="6" r="C13" t="n">
        <v>-327</v>
      </c>
    </row>
    <row spans="1:3" r="14">
      <c s="3" r="A14" t="s">
        <v>127</v>
      </c>
    </row>
    <row spans="1:3" r="15">
      <c s="4" r="A15" t="s">
        <v>128</v>
      </c>
      <c s="6" r="B15" t="n">
        <v>-400</v>
      </c>
      <c s="6" r="C15" t="n">
        <v>732</v>
      </c>
    </row>
    <row spans="1:3" r="16">
      <c s="4" r="A16" t="s">
        <v>36</v>
      </c>
      <c s="6" r="B16" t="n">
        <v>-205</v>
      </c>
      <c s="6" r="C16" t="n">
        <v>517</v>
      </c>
    </row>
    <row spans="1:3" r="17">
      <c s="4" r="A17" t="s">
        <v>37</v>
      </c>
      <c s="6" r="B17" t="n">
        <v>-9</v>
      </c>
      <c s="6" r="C17" t="n">
        <v>969</v>
      </c>
    </row>
    <row spans="1:3" r="18">
      <c s="4" r="A18" t="s">
        <v>129</v>
      </c>
      <c s="6" r="B18" t="n">
        <v>-2</v>
      </c>
      <c s="6" r="C18" t="n">
        <v>9</v>
      </c>
    </row>
    <row spans="1:3" r="19">
      <c s="4" r="A19" t="s">
        <v>53</v>
      </c>
      <c s="6" r="B19" t="n">
        <v>-354</v>
      </c>
      <c s="6" r="C19" t="n">
        <v>69</v>
      </c>
    </row>
    <row spans="1:3" r="20">
      <c s="4" r="A20" t="s">
        <v>55</v>
      </c>
      <c s="6" r="B20" t="n">
        <v>-6</v>
      </c>
      <c s="6" r="C20" t="n">
        <v>-45</v>
      </c>
    </row>
    <row spans="1:3" r="21">
      <c s="4" r="A21" t="s">
        <v>130</v>
      </c>
      <c s="6" r="B21" t="n">
        <v>6</v>
      </c>
      <c s="6" r="C21" t="n">
        <v>400</v>
      </c>
    </row>
    <row spans="1:3" r="22">
      <c s="4" r="A22" t="s">
        <v>54</v>
      </c>
      <c s="6" r="B22" t="n">
        <v>-451</v>
      </c>
      <c s="6" r="C22" t="n">
        <v>-339</v>
      </c>
    </row>
    <row spans="1:3" r="23">
      <c s="4" r="A23" t="s">
        <v>58</v>
      </c>
      <c s="6" r="B23" t="n">
        <v>-569</v>
      </c>
      <c s="6" r="C23" t="n">
        <v>0</v>
      </c>
    </row>
    <row spans="1:3" r="24">
      <c s="4" r="A24" t="s">
        <v>131</v>
      </c>
      <c s="6" r="B24" t="n">
        <v>168</v>
      </c>
      <c s="6" r="C24" t="n">
        <v>4494</v>
      </c>
    </row>
    <row spans="1:3" r="25">
      <c s="3" r="A25" t="s">
        <v>132</v>
      </c>
    </row>
    <row spans="1:3" r="26">
      <c s="4" r="A26" t="s">
        <v>133</v>
      </c>
      <c s="6" r="B26" t="n">
        <v>-5132</v>
      </c>
      <c s="6" r="C26" t="n">
        <v>0</v>
      </c>
    </row>
    <row spans="1:3" r="27">
      <c s="4" r="A27" t="s">
        <v>134</v>
      </c>
      <c s="6" r="B27" t="n">
        <v>16</v>
      </c>
      <c s="6" r="C27" t="n">
        <v>0</v>
      </c>
    </row>
    <row spans="1:3" r="28">
      <c s="4" r="A28" t="s">
        <v>135</v>
      </c>
      <c s="6" r="B28" t="n">
        <v>-204</v>
      </c>
      <c s="6" r="C28" t="n">
        <v>-148</v>
      </c>
    </row>
    <row spans="1:3" r="29">
      <c s="4" r="A29" t="s">
        <v>136</v>
      </c>
      <c s="6" r="B29" t="n">
        <v>-5320</v>
      </c>
      <c s="6" r="C29" t="n">
        <v>-148</v>
      </c>
    </row>
    <row spans="1:3" r="30">
      <c s="3" r="A30" t="s">
        <v>137</v>
      </c>
    </row>
    <row spans="1:3" r="31">
      <c s="4" r="A31" t="s">
        <v>138</v>
      </c>
      <c s="6" r="B31" t="n">
        <v>328</v>
      </c>
      <c s="6" r="C31" t="n">
        <v>570</v>
      </c>
    </row>
    <row spans="1:3" r="32">
      <c s="4" r="A32" t="s">
        <v>139</v>
      </c>
      <c s="6" r="B32" t="n">
        <v>0</v>
      </c>
      <c s="6" r="C32" t="n">
        <v>-104</v>
      </c>
    </row>
    <row spans="1:3" r="33">
      <c s="4" r="A33" t="s">
        <v>106</v>
      </c>
      <c s="6" r="B33" t="n">
        <v>83</v>
      </c>
      <c s="6" r="C33" t="n">
        <v>327</v>
      </c>
    </row>
    <row spans="1:3" r="34">
      <c s="4" r="A34" t="s">
        <v>140</v>
      </c>
      <c s="6" r="B34" t="n">
        <v>-2382</v>
      </c>
      <c s="6" r="C34" t="n">
        <v>-2302</v>
      </c>
    </row>
    <row spans="1:3" r="35">
      <c s="4" r="A35" t="s">
        <v>141</v>
      </c>
      <c s="6" r="B35" t="n">
        <v>-1971</v>
      </c>
      <c s="6" r="C35" t="n">
        <v>-1509</v>
      </c>
    </row>
    <row spans="1:3" r="36">
      <c s="4" r="A36" t="s">
        <v>142</v>
      </c>
      <c s="6" r="B36" t="n">
        <v>-7123</v>
      </c>
      <c s="6" r="C36" t="n">
        <v>2837</v>
      </c>
    </row>
    <row spans="1:3" r="37">
      <c s="4" r="A37" t="s">
        <v>143</v>
      </c>
      <c s="6" r="B37" t="n">
        <v>14718</v>
      </c>
      <c s="6" r="C37" t="n">
        <v>11881</v>
      </c>
    </row>
    <row spans="1:3" r="38">
      <c s="4" r="A38" t="s">
        <v>144</v>
      </c>
      <c s="6" r="B38" t="n">
        <v>7595</v>
      </c>
      <c s="6" r="C38" t="n">
        <v>14718</v>
      </c>
    </row>
    <row spans="1:3" r="39">
      <c s="4" r="A39" t="s">
        <v>145</v>
      </c>
      <c s="6" r="B39" t="n">
        <v>645</v>
      </c>
      <c s="6" r="C39" t="n">
        <v>442</v>
      </c>
    </row>
    <row spans="1:3" r="40">
      <c s="3" r="A40" t="s">
        <v>146</v>
      </c>
    </row>
    <row spans="1:3" r="41">
      <c s="4" r="A41" t="s">
        <v>147</v>
      </c>
      <c s="6" r="B41" t="n">
        <v>0</v>
      </c>
      <c s="6" r="C41" t="n">
        <v>104</v>
      </c>
    </row>
    <row spans="1:3" r="42">
      <c s="4" r="A42" t="s">
        <v>148</v>
      </c>
      <c s="6" r="B42" t="n">
        <v>0</v>
      </c>
      <c s="6" r="C42" t="n">
        <v>14</v>
      </c>
    </row>
    <row spans="1:3" r="43">
      <c s="4" r="A43" t="s">
        <v>149</v>
      </c>
      <c s="8" r="B43" t="n">
        <v>1260</v>
      </c>
      <c s="8" r="C43"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K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518</v>
      </c>
      <c s="2" r="B1" t="s">
        <v>519</v>
      </c>
      <c s="2" r="J1" t="s">
        <v>1</v>
      </c>
    </row>
    <row spans="1:11" r="2">
      <c s="2" r="B2" t="s">
        <v>2</v>
      </c>
      <c s="2" r="C2" t="s">
        <v>520</v>
      </c>
      <c s="2" r="D2" t="s">
        <v>4</v>
      </c>
      <c s="2" r="E2" t="s">
        <v>521</v>
      </c>
      <c s="2" r="F2" t="s">
        <v>32</v>
      </c>
      <c s="2" r="G2" t="s">
        <v>522</v>
      </c>
      <c s="2" r="H2" t="s">
        <v>523</v>
      </c>
      <c s="2" r="I2" t="s">
        <v>524</v>
      </c>
      <c s="2" r="J2" t="s">
        <v>2</v>
      </c>
      <c s="2" r="K2" t="s">
        <v>32</v>
      </c>
    </row>
    <row spans="1:11" r="3">
      <c s="3" r="A3" t="s">
        <v>525</v>
      </c>
    </row>
    <row spans="1:11" r="4">
      <c s="4" r="A4" t="s">
        <v>526</v>
      </c>
      <c s="9" r="B4" t="n">
        <v>0.07000000000000001</v>
      </c>
      <c s="9" r="C4" t="n">
        <v>0.07000000000000001</v>
      </c>
      <c s="9" r="D4" t="n">
        <v>0.07000000000000001</v>
      </c>
      <c s="9" r="E4" t="n">
        <v>0.07000000000000001</v>
      </c>
      <c s="9" r="F4" t="n">
        <v>0.07000000000000001</v>
      </c>
      <c s="9" r="G4" t="n">
        <v>0.07000000000000001</v>
      </c>
      <c s="9" r="H4" t="n">
        <v>0.07000000000000001</v>
      </c>
      <c s="9" r="I4" t="n">
        <v>0.07000000000000001</v>
      </c>
    </row>
    <row spans="1:11" r="5">
      <c s="4" r="A5" t="s">
        <v>140</v>
      </c>
      <c s="8" r="J5" t="n">
        <v>2382</v>
      </c>
      <c s="8" r="K5" t="n">
        <v>2302</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527</v>
      </c>
      <c s="2" r="B1" t="s">
        <v>1</v>
      </c>
    </row>
    <row spans="1:3" r="2">
      <c s="2" r="B2" t="s">
        <v>2</v>
      </c>
      <c s="2" r="C2" t="s">
        <v>32</v>
      </c>
    </row>
    <row spans="1:3" r="3">
      <c s="3" r="A3" t="s">
        <v>528</v>
      </c>
    </row>
    <row spans="1:3" r="4">
      <c s="4" r="A4" t="s">
        <v>529</v>
      </c>
      <c s="8" r="B4" t="n">
        <v>685000</v>
      </c>
      <c s="8" r="C4" t="n">
        <v>576000</v>
      </c>
    </row>
    <row spans="1:3" r="5">
      <c s="4" r="A5" t="s">
        <v>530</v>
      </c>
      <c s="8" r="B5" t="n">
        <v>7000</v>
      </c>
      <c s="8" r="C5" t="n">
        <v>6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spans="1:2" r="1">
      <c s="1" r="A1" t="s">
        <v>531</v>
      </c>
      <c s="2" r="B1" t="s">
        <v>396</v>
      </c>
    </row>
    <row spans="1:2" r="2">
      <c s="3" r="A2" t="s">
        <v>528</v>
      </c>
    </row>
    <row spans="1:2" r="3">
      <c s="6" r="A3" t="n">
        <v>2016</v>
      </c>
      <c s="8" r="B3" t="n">
        <v>671</v>
      </c>
    </row>
    <row spans="1:2" r="4">
      <c s="6" r="A4" t="n">
        <v>2017</v>
      </c>
      <c s="6" r="B4" t="n">
        <v>352</v>
      </c>
    </row>
    <row spans="1:2" r="5">
      <c s="6" r="A5" t="n">
        <v>2018</v>
      </c>
      <c s="6" r="B5" t="n">
        <v>20</v>
      </c>
    </row>
    <row spans="1:2" r="6">
      <c s="6" r="A6" t="n">
        <v>2019</v>
      </c>
      <c s="6" r="B6" t="n">
        <v>5</v>
      </c>
    </row>
    <row spans="1:2" r="7">
      <c s="4" r="A7" t="s">
        <v>43</v>
      </c>
      <c s="8" r="B7" t="n">
        <v>104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spans="1:2" r="1">
      <c s="1" r="A1" t="s">
        <v>532</v>
      </c>
      <c s="2" r="B1" t="s">
        <v>533</v>
      </c>
    </row>
    <row spans="1:2" r="2">
      <c s="2" r="B2" t="s">
        <v>534</v>
      </c>
    </row>
    <row spans="1:2" r="3">
      <c s="3" r="A3" t="s">
        <v>535</v>
      </c>
    </row>
    <row spans="1:2" r="4">
      <c s="4" r="A4" t="s">
        <v>536</v>
      </c>
      <c s="4" r="B4" t="s">
        <v>509</v>
      </c>
    </row>
    <row spans="1:2" r="5">
      <c s="4" r="A5" t="s">
        <v>537</v>
      </c>
      <c s="4" r="B5" t="s">
        <v>538</v>
      </c>
    </row>
    <row spans="1:2" r="6">
      <c s="4" r="A6" t="s">
        <v>539</v>
      </c>
    </row>
    <row spans="1:2" r="7">
      <c s="3" r="A7" t="s">
        <v>535</v>
      </c>
    </row>
    <row spans="1:2" r="8">
      <c s="4" r="A8" t="s">
        <v>540</v>
      </c>
      <c s="8" r="B8" t="n">
        <v>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541</v>
      </c>
      <c s="2" r="B1" t="s">
        <v>2</v>
      </c>
      <c s="2" r="C1" t="s">
        <v>523</v>
      </c>
    </row>
    <row spans="1:3" r="2">
      <c s="3" r="A2" t="s">
        <v>542</v>
      </c>
    </row>
    <row spans="1:3" r="3">
      <c s="4" r="A3" t="s">
        <v>543</v>
      </c>
      <c s="6" r="B3" t="n">
        <v>22828</v>
      </c>
    </row>
    <row spans="1:3" r="4">
      <c s="4" r="A4" t="s">
        <v>544</v>
      </c>
    </row>
    <row spans="1:3" r="5">
      <c s="3" r="A5" t="s">
        <v>542</v>
      </c>
    </row>
    <row spans="1:3" r="6">
      <c s="4" r="A6" t="s">
        <v>543</v>
      </c>
      <c s="6" r="C6" t="n">
        <v>5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45</v>
      </c>
      <c s="2" r="B1" t="s">
        <v>533</v>
      </c>
      <c s="2" r="C1" t="s">
        <v>1</v>
      </c>
    </row>
    <row spans="1:5" r="2">
      <c s="2" r="B2" t="s">
        <v>546</v>
      </c>
      <c s="2" r="C2" t="s">
        <v>2</v>
      </c>
      <c s="2" r="D2" t="s">
        <v>32</v>
      </c>
      <c s="2" r="E2" t="s">
        <v>547</v>
      </c>
    </row>
    <row spans="1:5" r="3">
      <c s="3" r="A3" t="s">
        <v>548</v>
      </c>
    </row>
    <row spans="1:5" r="4">
      <c s="4" r="A4" t="s">
        <v>549</v>
      </c>
      <c s="8" r="C4" t="n">
        <v>16000</v>
      </c>
      <c s="8" r="D4" t="n">
        <v>0</v>
      </c>
    </row>
    <row spans="1:5" r="5">
      <c s="4" r="A5" t="s">
        <v>550</v>
      </c>
    </row>
    <row spans="1:5" r="6">
      <c s="3" r="A6" t="s">
        <v>548</v>
      </c>
    </row>
    <row spans="1:5" r="7">
      <c s="4" r="A7" t="s">
        <v>551</v>
      </c>
      <c s="9" r="E7" t="n">
        <v>0.07000000000000001</v>
      </c>
    </row>
    <row spans="1:5" r="8">
      <c s="4" r="A8" t="s">
        <v>552</v>
      </c>
    </row>
    <row spans="1:5" r="9">
      <c s="3" r="A9" t="s">
        <v>548</v>
      </c>
    </row>
    <row spans="1:5" r="10">
      <c s="4" r="A10" t="s">
        <v>549</v>
      </c>
      <c s="8" r="B10" t="n">
        <v>400000</v>
      </c>
    </row>
    <row spans="1:5" r="11">
      <c s="4" r="A11" t="s">
        <v>553</v>
      </c>
      <c s="6" r="B11" t="n">
        <v>150000</v>
      </c>
    </row>
    <row spans="1:5" r="12">
      <c s="4" r="A12" t="s">
        <v>554</v>
      </c>
      <c s="6" r="B12" t="n">
        <v>884000</v>
      </c>
    </row>
    <row spans="1:5" r="13">
      <c s="4" r="A13" t="s">
        <v>555</v>
      </c>
      <c s="6" r="B13" t="n">
        <v>1176000</v>
      </c>
    </row>
    <row spans="1:5" r="14">
      <c s="4" r="A14" t="s">
        <v>556</v>
      </c>
    </row>
    <row spans="1:5" r="15">
      <c s="3" r="A15" t="s">
        <v>548</v>
      </c>
    </row>
    <row spans="1:5" r="16">
      <c s="4" r="A16" t="s">
        <v>557</v>
      </c>
      <c s="8" r="B16" t="n">
        <v>250000</v>
      </c>
    </row>
    <row spans="1:5" r="17">
      <c s="4" r="A17" t="s">
        <v>558</v>
      </c>
      <c s="4" r="B17" t="s">
        <v>559</v>
      </c>
    </row>
    <row spans="1:5" r="18">
      <c s="4" r="A18" t="s">
        <v>560</v>
      </c>
      <c s="4" r="B18" t="s">
        <v>293</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150</v>
      </c>
      <c s="2" r="B1" t="s">
        <v>1</v>
      </c>
    </row>
    <row spans="1:3" r="2">
      <c s="2" r="B2" t="s">
        <v>2</v>
      </c>
      <c s="2" r="C2" t="s">
        <v>32</v>
      </c>
    </row>
    <row spans="1:3" r="3">
      <c s="4" r="A3" t="s">
        <v>151</v>
      </c>
      <c s="8" r="B3" t="n">
        <v>758</v>
      </c>
      <c s="8" r="C3"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INCO</vt:lpstr>
      <vt:lpstr>CONSOLIDATED STATEMENTS OF STOC</vt:lpstr>
      <vt:lpstr>CONSOLIDATED STATEMENTS OF CASH</vt:lpstr>
      <vt:lpstr>CONSOLIDATED STATEMENTS OF CAS7</vt:lpstr>
      <vt:lpstr>Business activities and summary</vt:lpstr>
      <vt:lpstr>Business acquisitions</vt:lpstr>
      <vt:lpstr>Discontinued operations</vt:lpstr>
      <vt:lpstr>Concentrations of credit risk</vt:lpstr>
      <vt:lpstr>Inventories and major vendors</vt:lpstr>
      <vt:lpstr>Accrued expenses and other long</vt:lpstr>
      <vt:lpstr>Segment information</vt:lpstr>
      <vt:lpstr>Income tax provision</vt:lpstr>
      <vt:lpstr>Stock options</vt:lpstr>
      <vt:lpstr>Retirement plan</vt:lpstr>
      <vt:lpstr>Related party transactions</vt:lpstr>
      <vt:lpstr>Cash dividend and declared divi</vt:lpstr>
      <vt:lpstr>Commitments</vt:lpstr>
      <vt:lpstr>Legal proceedings</vt:lpstr>
      <vt:lpstr>Line of credit</vt:lpstr>
      <vt:lpstr>Stock repurchase program</vt:lpstr>
      <vt:lpstr>Subsequent events</vt:lpstr>
      <vt:lpstr>Business activities and summa25</vt:lpstr>
      <vt:lpstr>Business activities and summa26</vt:lpstr>
      <vt:lpstr>Business acquisitions (Tables)</vt:lpstr>
      <vt:lpstr>Discontinued operations (Tables</vt:lpstr>
      <vt:lpstr>Inventories and major vendors (</vt:lpstr>
      <vt:lpstr>Accrued expenses and other lo30</vt:lpstr>
      <vt:lpstr>Segment information (Tables)</vt:lpstr>
      <vt:lpstr>Income tax provision (Tables)</vt:lpstr>
      <vt:lpstr>Stock options (Tables)</vt:lpstr>
      <vt:lpstr>Commitments (Tables)</vt:lpstr>
      <vt:lpstr>Business activities and summa35</vt:lpstr>
      <vt:lpstr>Intangible assets (Detail)</vt:lpstr>
      <vt:lpstr>Intangible assets (parenthetica</vt:lpstr>
      <vt:lpstr>Estimated amortization expense </vt:lpstr>
      <vt:lpstr>Computation of basic and dilute</vt:lpstr>
      <vt:lpstr>Components of purchase price at</vt:lpstr>
      <vt:lpstr>Components of purchase price 41</vt:lpstr>
      <vt:lpstr>Allocation of purchase price at</vt:lpstr>
      <vt:lpstr>Business acquisitions - Additio</vt:lpstr>
      <vt:lpstr>Discontinued operations - Addit</vt:lpstr>
      <vt:lpstr>Summary of financial informatio</vt:lpstr>
      <vt:lpstr>Concentrations of credit risk -</vt:lpstr>
      <vt:lpstr>Inventories and major vendors -</vt:lpstr>
      <vt:lpstr>Components of Inventories (Deta</vt:lpstr>
      <vt:lpstr>Accrued expenses and other lo49</vt:lpstr>
      <vt:lpstr>Accrued expenses and other lo50</vt:lpstr>
      <vt:lpstr>Sales by geographic area (Detai</vt:lpstr>
      <vt:lpstr>Net sales, income (loss) before</vt:lpstr>
      <vt:lpstr>Provision (benefit) for income </vt:lpstr>
      <vt:lpstr>Company's total deferred tax as</vt:lpstr>
      <vt:lpstr>Stock options - Additional Info</vt:lpstr>
      <vt:lpstr>Computation of weighted average</vt:lpstr>
      <vt:lpstr>Summary of status of options gr</vt:lpstr>
      <vt:lpstr>Retirement plan - Additional In</vt:lpstr>
      <vt:lpstr>Related party transactions - Ad</vt:lpstr>
      <vt:lpstr>Cash dividend and declared di60</vt:lpstr>
      <vt:lpstr>Commitments - Additional Inform</vt:lpstr>
      <vt:lpstr>Minimum lease payments operatin</vt:lpstr>
      <vt:lpstr>Line of credit - Additional Inf</vt:lpstr>
      <vt:lpstr>Stock repurchase program - Add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8T09:02:56Z</dcterms:created>
  <dcterms:modified xmlns:dcterms="http://purl.org/dc/terms/" xmlns:xsi="http://www.w3.org/2001/XMLSchema-instance" xsi:type="dcterms:W3CDTF">2016-01-28T09:02:56Z</dcterms:modified>
  <dc:title xmlns:dc="http://purl.org/dc/elements/1.1/">Untitled</dc:title>
  <dc:description xmlns:dc="http://purl.org/dc/elements/1.1/"/>
  <dc:subject xmlns:dc="http://purl.org/dc/elements/1.1/"/>
  <cp:keywords/>
  <cp:category/>
</cp:coreProperties>
</file>